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DENSED CONSOLIDATED STATEMEN" sheetId="7" r:id="rId7"/>
    <s:sheet name="The Company" sheetId="8" r:id="rId8"/>
    <s:sheet name="Recent Accounting Pronouncement" sheetId="9" r:id="rId9"/>
    <s:sheet name="Share-Based Compensation" sheetId="10" r:id="rId10"/>
    <s:sheet name="Fair Value Measurements" sheetId="11" r:id="rId11"/>
    <s:sheet name="Business Acquisitions" sheetId="12" r:id="rId12"/>
    <s:sheet name="Inventories" sheetId="13" r:id="rId13"/>
    <s:sheet name="Trade Accounts Receivable (Note" sheetId="14" r:id="rId14"/>
    <s:sheet name="Other Current Assets" sheetId="15" r:id="rId15"/>
    <s:sheet name="Other Assets" sheetId="16" r:id="rId16"/>
    <s:sheet name="Accrued Current &amp; Other Liabili" sheetId="17" r:id="rId17"/>
    <s:sheet name="Product Warranty" sheetId="18" r:id="rId18"/>
    <s:sheet name="Deferred Revenue" sheetId="19" r:id="rId19"/>
    <s:sheet name="Loss Per Share" sheetId="20" r:id="rId20"/>
    <s:sheet name="Segment and Geographic Informat" sheetId="21" r:id="rId21"/>
    <s:sheet name="Restructuring and Cost Manageme" sheetId="22" r:id="rId22"/>
    <s:sheet name="Shareholders Equity" sheetId="23" r:id="rId23"/>
    <s:sheet name="Commitments &amp; Contingencies (No" sheetId="24" r:id="rId24"/>
    <s:sheet name="Share-Based Compensation Expens" sheetId="25" r:id="rId25"/>
    <s:sheet name="Fair Value Measurements (Tables" sheetId="26" r:id="rId26"/>
    <s:sheet name="Inventories (Tables)" sheetId="27" r:id="rId27"/>
    <s:sheet name="Other Current Assets (Tables)" sheetId="28" r:id="rId28"/>
    <s:sheet name="Other Assets (Tables)" sheetId="29" r:id="rId29"/>
    <s:sheet name="Accrued Current &amp; Other Liabi30" sheetId="30" r:id="rId30"/>
    <s:sheet name="Product Warranty (Tables)" sheetId="31" r:id="rId31"/>
    <s:sheet name="Deferred Revenue (Tables)" sheetId="32" r:id="rId32"/>
    <s:sheet name="Loss Per Share (Tables)" sheetId="33" r:id="rId33"/>
    <s:sheet name="Segment and Geographic Inform34" sheetId="34" r:id="rId34"/>
    <s:sheet name="Restructuring and Cost Manage35" sheetId="35" r:id="rId35"/>
    <s:sheet name="Shareholders' Equity Share Repu" sheetId="36" r:id="rId36"/>
    <s:sheet name="Share-Based Compensation - Expe" sheetId="37" r:id="rId37"/>
    <s:sheet name="Fair Value Measurements - Fair " sheetId="38" r:id="rId38"/>
    <s:sheet name="Fair Value Measurements - Inves" sheetId="39" r:id="rId39"/>
    <s:sheet name="Business Acquisitions - Allocat" sheetId="40" r:id="rId40"/>
    <s:sheet name="Inventories - Components of Inv" sheetId="41" r:id="rId41"/>
    <s:sheet name="Trade Accounts Receivable (Deta" sheetId="42" r:id="rId42"/>
    <s:sheet name="Other Current Assets (Details)" sheetId="43" r:id="rId43"/>
    <s:sheet name="Other Assets (Details)" sheetId="44" r:id="rId44"/>
    <s:sheet name="Other Assets - Additional Infor" sheetId="45" r:id="rId45"/>
    <s:sheet name="Accrued Liabilities (Details)" sheetId="46" r:id="rId46"/>
    <s:sheet name="Accrued Current &amp; Other Liabi47" sheetId="47" r:id="rId47"/>
    <s:sheet name="Product Warranty (Details)" sheetId="48" r:id="rId48"/>
    <s:sheet name="Deferred Revenue (Details)" sheetId="49" r:id="rId49"/>
    <s:sheet name="Loss Per Share - Reconciliation" sheetId="50" r:id="rId50"/>
    <s:sheet name="Loss Per Share - Additional Inf" sheetId="51" r:id="rId51"/>
    <s:sheet name="Segment and Geographic Inform52" sheetId="52" r:id="rId52"/>
    <s:sheet name="Segment and Geographic Inform53" sheetId="53" r:id="rId53"/>
    <s:sheet name="Segment and Geographic Inform54" sheetId="54" r:id="rId54"/>
    <s:sheet name="Restructuring and Cost Manage55" sheetId="55" r:id="rId55"/>
    <s:sheet name="Shareholders' Equity - Addition" sheetId="56" r:id="rId56"/>
  </s:sheets>
  <s:definedNames/>
  <s:calcPr calcId="124519" calcMode="auto" fullCalcOnLoad="1"/>
</s:workbook>
</file>

<file path=xl/sharedStrings.xml><?xml version="1.0" encoding="utf-8"?>
<sst xmlns="http://schemas.openxmlformats.org/spreadsheetml/2006/main" uniqueCount="467">
  <si>
    <t>Document and Entity Information - shares</t>
  </si>
  <si>
    <t>6 Months Ended</t>
  </si>
  <si>
    <t>Sep. 26, 2015</t>
  </si>
  <si>
    <t>Oct. 30, 2015</t>
  </si>
  <si>
    <t>Document And Entity Information [Abstract]</t>
  </si>
  <si>
    <t>Document Type</t>
  </si>
  <si>
    <t>10-Q</t>
  </si>
  <si>
    <t>Amendment Flag</t>
  </si>
  <si>
    <t>false</t>
  </si>
  <si>
    <t>Document Period End Date</t>
  </si>
  <si>
    <t>Sep. 26,
		2015</t>
  </si>
  <si>
    <t>Document Fiscal Year Focus</t>
  </si>
  <si>
    <t>Document Fiscal Period Focus</t>
  </si>
  <si>
    <t>Q2</t>
  </si>
  <si>
    <t>Entity Registrant Name</t>
  </si>
  <si>
    <t>ELECTRO SCIENTIFIC INDUSTRIES INC</t>
  </si>
  <si>
    <t>Entity Central Index Key</t>
  </si>
  <si>
    <t>Current Fiscal Year End Date</t>
  </si>
  <si>
    <t>--04-02</t>
  </si>
  <si>
    <t>Entity Well-know Seasoned Issuer</t>
  </si>
  <si>
    <t>No</t>
  </si>
  <si>
    <t>Entity Current Reporting Status</t>
  </si>
  <si>
    <t>Yes</t>
  </si>
  <si>
    <t>Entity Voluntary Filers</t>
  </si>
  <si>
    <t>Entity Filer Category</t>
  </si>
  <si>
    <t>Accelerated Filer</t>
  </si>
  <si>
    <t>Entity Common Stock, Shares Outstanding</t>
  </si>
  <si>
    <t>CONSOLIDATED BALANCE SHEETS - USD ($) $ in Thousands</t>
  </si>
  <si>
    <t>Mar. 28, 2015</t>
  </si>
  <si>
    <t>Current assets:</t>
  </si>
  <si>
    <t>Cash and cash equivalents</t>
  </si>
  <si>
    <t>Short-term investments</t>
  </si>
  <si>
    <t>Accounts Receivable, Net, Current</t>
  </si>
  <si>
    <t>Inventories</t>
  </si>
  <si>
    <t>Shipped systems pending acceptance</t>
  </si>
  <si>
    <t>Deferred income taxes, net</t>
  </si>
  <si>
    <t>Other current assets</t>
  </si>
  <si>
    <t>Total current assets</t>
  </si>
  <si>
    <t>Non-current assets:</t>
  </si>
  <si>
    <t>Property, plant and equipment, net</t>
  </si>
  <si>
    <t>Non-current deferred income taxes, net</t>
  </si>
  <si>
    <t>Goodwill</t>
  </si>
  <si>
    <t>Acquired intangible assets, net</t>
  </si>
  <si>
    <t>Other assets</t>
  </si>
  <si>
    <t>Total assets</t>
  </si>
  <si>
    <t>Current liabilities:</t>
  </si>
  <si>
    <t>Accounts payable</t>
  </si>
  <si>
    <t>Accrued liabilities</t>
  </si>
  <si>
    <t>Deferred Tax Liabilities, Net, Current</t>
  </si>
  <si>
    <t>Deferred revenue</t>
  </si>
  <si>
    <t>Total current liabilities</t>
  </si>
  <si>
    <t>Non-current liabilities:</t>
  </si>
  <si>
    <t>Non-current income taxes payable</t>
  </si>
  <si>
    <t>Deferred Tax Liabilities, Net, Noncurrent</t>
  </si>
  <si>
    <t>Liabilities, Other than Long-term Debt, Noncurrent</t>
  </si>
  <si>
    <t>Shareholders' equity:</t>
  </si>
  <si>
    <t>Preferred stock, without par value; 1,000 shares authorized; no shares issued</t>
  </si>
  <si>
    <t>Common stock, without par value; 100,000 shares authorized; 29,583 and 28,970 issued and outstanding</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Trade receivables, allowances</t>
  </si>
  <si>
    <t>Preferred stock, without par value</t>
  </si>
  <si>
    <t xml:space="preserve"> </t>
  </si>
  <si>
    <t>Preferred stock, shares authorized</t>
  </si>
  <si>
    <t>Preferred stock, shares issued</t>
  </si>
  <si>
    <t>Common stock, without par value</t>
  </si>
  <si>
    <t>Common stock, shares authorized</t>
  </si>
  <si>
    <t>Common stock, issued</t>
  </si>
  <si>
    <t>Common stock, outstanding</t>
  </si>
  <si>
    <t>CONSOLIDATED STATEMENTS OF OPERATIONS - USD ($) shares in Thousands, $ in Thousands</t>
  </si>
  <si>
    <t>3 Months Ended</t>
  </si>
  <si>
    <t>Sep. 27, 2014</t>
  </si>
  <si>
    <t>Sales Revenue, Goods, Net</t>
  </si>
  <si>
    <t>Sales Revenue, Services, Net</t>
  </si>
  <si>
    <t>Net sales</t>
  </si>
  <si>
    <t>Cost of Goods Sold</t>
  </si>
  <si>
    <t>Cost of Services</t>
  </si>
  <si>
    <t>Cost of sales</t>
  </si>
  <si>
    <t>Gross profit</t>
  </si>
  <si>
    <t>Operating expenses:</t>
  </si>
  <si>
    <t>Selling, service and administration</t>
  </si>
  <si>
    <t>Research, development and engineering</t>
  </si>
  <si>
    <t>Business Combination, Integration Related Costs</t>
  </si>
  <si>
    <t>Restructuring Charges</t>
  </si>
  <si>
    <t>Net operating expenses</t>
  </si>
  <si>
    <t>Operating (loss) income</t>
  </si>
  <si>
    <t>Non-operating (expense) income:</t>
  </si>
  <si>
    <t>Interest and other (expense) income, net</t>
  </si>
  <si>
    <t>Other Nonoperating Income (Expens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ash dividends paid per common share</t>
  </si>
  <si>
    <t>CONSOLIDATED STATEMENTS OF COMPREHENSIVE INCOME (LOSS) Statement - USD ($) $ in Thousands</t>
  </si>
  <si>
    <t>Cumulative translation adjustment, net of taxes of $0, $12, and ($449)</t>
  </si>
  <si>
    <t>Accumulated other comprehensive loss related to benefit plan obligations, net of taxes of $8, ($15), and $4</t>
  </si>
  <si>
    <t>Net unrealized (loss) gain on available-for-sale securities, net of taxes of $0, ($3), and ($15)</t>
  </si>
  <si>
    <t>Comprehensive (loss) income</t>
  </si>
  <si>
    <t>CONSOLIDATED STATEMENTS OF COMPREHENSIVE INCOME (LOSS) (Parenthetical) - USD ($) $ in Thousands</t>
  </si>
  <si>
    <t>Foreign currency translation adjustment, taxes</t>
  </si>
  <si>
    <t>Other Comprehensive Income (Loss), Pension and Other Postretirement Benefit Plans, Tax</t>
  </si>
  <si>
    <t>Other Comprehensive Income (Loss), Unrealized Holding Gain (Loss) on Securities Arising During Period, Tax</t>
  </si>
  <si>
    <t>CONDENSED CONSOLIDATED STATEMENTS OF CASH FLOWS - USD ($) $ in Thousands</t>
  </si>
  <si>
    <t>CASH FLOWS FROM OPERATING ACTIVITIES</t>
  </si>
  <si>
    <t>Adjustments to reconcile net (loss) income to net cash provided by operating activities:</t>
  </si>
  <si>
    <t>Depreciation, Depletion and Amortization</t>
  </si>
  <si>
    <t>Amortization of acquired intangible assets</t>
  </si>
  <si>
    <t>Share-based compensation expense</t>
  </si>
  <si>
    <t>Loss on sale of property and equipment, net</t>
  </si>
  <si>
    <t>Provision for Doubtful Accounts</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 other current assets</t>
  </si>
  <si>
    <t>Increase (decrease) in accounts payable and accrued liabilities</t>
  </si>
  <si>
    <t>(Decrease) increase in deferred revenue</t>
  </si>
  <si>
    <t>Net cash provided by operating activities</t>
  </si>
  <si>
    <t>CASH FLOWS FROM INVESTING ACTIVITIES</t>
  </si>
  <si>
    <t>Purchase of investments</t>
  </si>
  <si>
    <t>Proceeds from sales and maturities of investments</t>
  </si>
  <si>
    <t>Purchase of property, plant and equipment</t>
  </si>
  <si>
    <t>Proceeds from Sale of Property, Plant, and Equipment</t>
  </si>
  <si>
    <t>Decrease (increase) in other assets</t>
  </si>
  <si>
    <t>Net cash provided by (used in) investing activities</t>
  </si>
  <si>
    <t>CASH FLOWS FROM FINANCING ACTIVITIES</t>
  </si>
  <si>
    <t>Cash dividends paid to shareholders</t>
  </si>
  <si>
    <t>Payments Related to Tax Withholding for Share-based Compensation</t>
  </si>
  <si>
    <t>Stock plan activity, net</t>
  </si>
  <si>
    <t>Payments for Repurchase of Common Stock</t>
  </si>
  <si>
    <t>Net cash (used in) provided by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Income tax refunds received</t>
  </si>
  <si>
    <t>The Company</t>
  </si>
  <si>
    <t>Organization, Consolidation and Presentation of Financial Statements [Abstract]</t>
  </si>
  <si>
    <t>Basis of Presentation These unaudited interim condensed consolidated financial statements have been prepared pursuant to the rules and regulations of the Securities and Exchange Commission. Certain information and footnote disclosures normally included in annual financial statements prepared in accordance with U.S. generally accepted accounting principles have been condensed or omitted in these interim statements. Accordingly, these condensed consolidated financial statements are to be read in conjunction with the financial statements and notes included in the Company's Annual Report on Form 10-K for its fiscal year ended March 28, 2015 . These interim statements include all adjustments (consisting of only normal recurring adjustments and accruals) necessary for a fair presentation of results for the interim periods presented. The results for interim periods are not necessarily indicative of the results of operations for the entire year. The preparation of financial statements in conformity with accounting principles generally accepted in the United States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product warranty reserves; allowance for doubtful accounts; accrued restructuring costs; share-based compensation; income taxes including the valuation of deferred tax assets; fair value measurements; valuation of cost method equity investments; valuation of long-lived assets; valuation of goodwill; and valuation of acquired technology. There have been no significant changes to the Company's significant accounting policies from those presented in Note 2 “Summary of Significant Accounting Policies” to the consolidated financial statements included in the Company's Annual Report on Form 10-K for its fiscal year ended March 28, 2015 . All references to years or quarters relate to fiscal years or fiscal quarters unless otherwise noted. In the first quarter of 2016, certain prior period amounts were revised to conform to current year presentation. Please see Note 7 "Trade Accounts Receivable" and Note 10 "Accrued Current Liabilities &amp; Other Liabilities" .</t>
  </si>
  <si>
    <t>Recent Accounting Pronouncements</t>
  </si>
  <si>
    <t>New Accounting Pronouncements and Changes in Accounting Principles [Abstract]</t>
  </si>
  <si>
    <t>Recent Accounting Pronouncements In June 2014, the FASB issued ASU No. 2014-12, "Compensation - Stock Compensation (Topic 718)." ASU No.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We do not expect the adoption of ASU 2014-12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beginning after December 15, 2015. Early adoption is permitted. We do not expect the adoption of ASU 2015-05 to have a material effect on our financial position, results of operations or cash flows. In July 2015, the Financial Accounting Standards Board (“FASB”) issued Accounting Standards Update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In August 2015, the FASB issued ASU No. 2015-14, which defers the effective date of ASU No. 2014-09 "Revenue from Contracts with Customers" one year to interim and annual reporting periods beginning after December 15, 2017. This guidance may be adopted retrospectively or under a modified retrospective method where the cumulative effect is recognized at the date of initial application. The Company is currently evaluating the impact of adopting this guidance on its Consolidated Financial Statements and disclosures included within Notes to Consolidated Financial Statements.</t>
  </si>
  <si>
    <t>Share-Based Compensation</t>
  </si>
  <si>
    <t>Disclosure of Compensation Related Costs, Share-based Payments [Abstract]</t>
  </si>
  <si>
    <t>Share-Based Compensation The Company recognizes expense related to the fair value of its share-based compensation awards using the Black-Scholes model to estimate the fair value of awards on the date of grant, except for unvested restricted stock unit awards which are valued at the fair value of the Company's stock on the date of award. The Company recognizes compensation expense for all share-based compensation awards on a straight-line basis over the requisite service period of the award. Stock-settled stock appreciation rights (SARs) grant the right to receive shares of the Company's stock equivalent to the increase in stock value of a specified number of shares over a specified period of time, divided by the stock price at the time of exercise. Similar to options, SARs are measured at the fair value of the award on the grant date and the expense is recognized on a straight-line basis over the requisite service period of the award. The Company granted a total of 703,700 restricted stock units (RSUs), 467,000 SARs, and zero stock options during the first two quarters of 2016 . The Company granted 513,700 RSUs and 260,000 SARs, and zero stock options during the first two quarters of 2015 . Share-based compensation expense was included in the Company’s Condensed Consolidated Statements of Operations as follows: Fiscal quarter ended Two fiscal quarters ended (In thousands) Sep 26, 2015 Sep 27, 2014 Sep 26, 2015 Sep 27, 2014 Cost of sales $ 114 $ 151 $ 243 $ 320 Selling, general and administrative 746 602 1,461 1,467 Research, development and engineering 206 280 425 576 Total share-based compensation expense $ 1,066 $ 1,033 $ 2,129 $ 2,363 No share-based compensation costs were capitalized in the first two quarters of 2016 . As of September 26, 2015 , the Company had $9.1 million of total unrecognized share-based compensation costs, net of estimated forfeitures, which are expected to be recognized over a weighted average period of 2.2 years. The amounts shown in the table above for the fiscal quarter ended September 26, 2015 and two fiscal quarters ended September 26, 2015 , do not include $173 thousand and $497 thousand , respectively, in expense related to acquisitions. Refer to Note 5 "Business Acquisitions" for discussion of stock amounts considered compensation related to acquisitions.</t>
  </si>
  <si>
    <t>Fair Value Measurements</t>
  </si>
  <si>
    <t>Fair Value Disclosures [Abstract]</t>
  </si>
  <si>
    <t>Fair Value Measurements Financial Assets Measured at Fair Value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in which little or no market data exists, therefore requiring an entity to develop its own assumptions. The Company’s fair value hierarchy for its financial assets measured at fair value on a recurring basis as of September 26, 2015 and March 28, 2015 was as follows (in thousands): September 26, 2015 Level 1 Level 2 Level 3 Total Cash equivalents: Money market securities $ 4,141 $ — $ — $ 4,141 Commercial paper — 11,629 — 11,629 Government agencies — 500 — 500 Total cash equivalents $ 4,141 $ 12,129 $ — $ 16,270 Short term investments - available for sale: Commercial paper $ — $ 3,099 $ — $ 3,099 Government agencies — 11,647 — 11,647 Total short-term investments - available for sale $ — $ 14,746 $ — $ 14,746 Forward purchase or (sale) contracts: Japanese Yen $ — $ (25 ) $ — $ (25 ) New Taiwan Dollar — (25 ) — (25 ) Korean Won — (34 ) — (34 ) Euro — (4 ) — (4 ) British Pound — (35 ) — (35 ) Chinese Renminbi — 4 — 4 Singapore Dollar — (2 ) — (2 ) Total forward contracts $ — $ (121 ) $ — $ (121 ) Deferred compensation plan assets: Money market securities $ 463 $ — $ — $ 463 Mutual funds and exchange traded funds 1,861 — — 1,861 Total deferred compensation plan assets $ 2,324 $ — $ — $ 2,324 March 28, 2015 Level 1 Level 2 Level 3 Total Cash equivalents: Money market securities $ 14,280 $ — $ — $ 14,280 Commercial paper — 15,537 — 15,537 Government agencies — 2,702 — 2,702 Total cash equivalents $ 14,280 $ 18,239 $ — $ 32,519 Short term investments - available for sale: Corporate bonds $ — $ 853 $ — $ 853 Municipal bonds — 3,872 — 3,872 Total short-term investments - available for sale $ — $ 4,725 $ — $ 4,725 Forward purchase or (sale) contracts: Japanese Yen $ — $ (7 ) $ — $ (7 ) New Taiwan Dollar — 17 — 17 Korean Won — (44 ) — (44 ) Euro — 277 — 277 British Pound — (133 ) — (133 ) Chinese Renminbi — (34 ) — (34 ) Total forward contracts $ — $ 76 $ — $ 76 Deferred compensation plan assets: Money market securities $ 190 $ — $ — $ 190 Mutual funds and exchange traded funds 1,885 — — 1,885 Total deferred compensation plan assets $ 2,075 $ — $ — $ 2,075 For Level 1 assets, the Company utilized quoted prices in active markets for identical assets. For Level 2 assets, exclusive of forward contracts, the Company utilized quoted prices in active markets for similar assets. For forward contracts, spot prices at September 26, 2015 and March 28, 2015 were utilized to calculate fair values. During the first two quarters of 2016 , there were no transfers between Level 1, 2 or 3 assets. Investments The Company’s investments at September 26, 2015 and March 28, 2015 were as follows (in thousands): Unrealized September 26, 2015 Cost Gain Loss Fair Value Available-for-sale securities (current): Commercial paper $ 14,728 $ — $ — $ 14,728 Government agencies 12,146 1 — 12,147 Mutual funds and exchange traded funds* 2,320 5 — 2,325 $ 29,194 $ 6 $ — $ 29,200 Unrealized March 28, 2015 Cost Gain Loss Fair Value Available-for-sale securities (current): Commercial paper $ 15,537 $ — $ — $ 15,537 Government agencies 2,702 — — 2,702 Corporate bonds 853 — — 853 Municipal bonds 3,870 2 — 3,872 Mutual funds and exchange traded funds* 1,950 125 — 2,075 $ 24,912 $ 127 $ — $ 27,114 *These investments represent assets held in trust for our deferred compensation plan For purposes of determining gross realized gains and losses and reclassification out of accumulated other comprehensive loss, the cost of securities sold is based on specific identification. Net unrealized holding gains and losses on current available-for-sale securities included in accumulated other comprehensive loss were insignificant as of September 26, 2015 and March 28, 2015 . Investments with underlying maturities within one year at September 26, 2015 , including cash equivalents, totaled $29.2 million .</t>
  </si>
  <si>
    <t>Business Acquisitions</t>
  </si>
  <si>
    <t>Business Combinations [Abstract]</t>
  </si>
  <si>
    <t>Business Acquisitions Fiscal 2015 On January 15, 2015, the Company acquired all of the outstanding shares of Wuhan Topwin Optoelectronics Technology Co., Ltd. (Topwin), a Chinese manufacturer of laser-based systems and as of March 28, 2015 the company performed a preliminary determination and allocation of purchase price to the identifiable acquired assets and liabilities. In the first quarter of 2016, the Company finalized the determination of purchase price, including the valuation of total consideration and the related contractual adjustments to working capital, and valuation of acquired assets and assumed liabilities. Analysis supporting the purchase price allocation included a valuation of assets and liabilities as of the closing date, an analysis of intangible assets and a detailed review of the opening balance sheet to determine other significant adjustments required to recognize assets and liabilities at fair value. Consideration was comprised of $7.6 million in cash and 748,944 shares of ESI common stock issuable over a three year period, valued at approximately $2.9 million as of the acquisition date. Of the $2.9 million in equity, one-half, or 374,472 shares, is contingent-based consideration and one-half, or 374,472 shares, is non-contingent and will be issued over a three year period beginning June 30, 2015. The contingent consideration is based on future performance of Topwin, as evaluated against targets for net income for each year over a three year period. One-third of the contingent shares will be issued after each year if the target is met for that year; however failing to meet stated targets will result in none of the contingent shares being issued for that year. As of the acquisition date, the fair value of the contingent consideration was estimated to be $0.4 million and of the 374,472 shares of non-contingent consideration was estimated to be $2.5 million . The fair value of the non-contingent and contingent shares was determined based on the estimated share price as of the issuance date derived through Monte Carlo simulation, discounted back to the acquisition date. The value of the contingent shares included consideration of the estimated probability of attainment of the net income targets. Additionally, the Company will issue, on the same terms described above, approximately 513,328 shares valued at $2.0 million , which, together with cash amounts of $0.2 million , is treated as compensation to a Principal in the Company who was also a former shareholder of Topwin. Compensation expense will be recognized over the Principal's term of employment or related service period required by the purchase agreement through December 31, 2017. In the first two quarters of fiscal 2016, we have recognized approximately $0.5 million in compensation expense related to this agreement, comprised primarily of share-based compensation. The total purchase price of approximately $10.5 million , net of cash acquired, was allocated to the underlying assets acquired and liabilities assumed based on their fair values, as shown in the following table: (In thousands) Accounts receivable $ 454 Inventory 544 Prepaid expense and other current assets 295 Property, plant and equipment 23 Acquired intangibles 3,618 Goodwill 7,445 Accounts payable and other accrued liabilities (1,859 ) Total purchase price, net of cash acquired $ 10,520 The acquisition is expected to enable the Company to gain entry into the low total-cost-of-ownership solutions market in China and the goodwill of approximately $7.4 million recognized as a result of the acquisition was assigned to the Topwin reporting unit. The premium paid over the fair value of the individual assets acquired and liabilities assumed reflects the Company’s view that this acquisition was the result of a competitive bid process and has provided the Company with innovative design and manufacturing capabilities for laser-based manufacturing solutions across a variety of complementary applications, together with direct access to local China market, supply chain and opto-electronics knowledge center. None of the goodwill is expected to be deductible for tax purposes. As a result of the acquisition, the Company recorded approximately $4.9 million of identifiable assets, including $3.6 million of identifiable intangible assets, and $1.9 million of identifiable liabilities. The acquired intangible assets consist primarily of $3.5 million of developed technology and will be amortized over their useful lives, which range from one to ten years. In the first two quarters of 2016, the Company incurred approximately $0.2 million in acquisition-related costs. In 2015, the Company incurred approximately $0.8 million in acquisition-related costs which were included in Selling, general and administrative expenses in the Consolidated Statements of Operations. The operating results of this acquisition are included in the Company’s results of operations since the date of acquisition. Pro forma financial information has not been provided for the acquisition of Topwin as it was not material to the Company’s operations and overall financial position.</t>
  </si>
  <si>
    <t>Inventory Disclosure [Abstract]</t>
  </si>
  <si>
    <t>Inventories Inventories are principally valued at standard costs, which approximate the lower of cost (first-in, first-out) or market. Components of inventories were as follows: (In thousands) Sep 26, 2015 Mar 28, 2015 Raw materials and purchased parts $ 39,859 $ 37,991 Work-in-process 12,715 14,834 Finished goods 5,461 3,812 $ 58,035 $ 56,637</t>
  </si>
  <si>
    <t>Trade Accounts Receivable (Notes)</t>
  </si>
  <si>
    <t>Trade Accounts Receivables [Abstract]</t>
  </si>
  <si>
    <t>Trade Accounts receivable [Text Block]</t>
  </si>
  <si>
    <t>Trade Accounts Receivable Trade accounts receivable consisted of the following: (In thousands) Sep 26, 2015 Mar 28, 2015 Current trade accounts receivable, net $ 49,097 $ 42,295 Non-current trade accounts receivable 794 3,656 $ 49,891 $ 45,951 Non-current trade accounts receivable are included in Other assets in the Condensed Consolidated Balance Sheets. Presentation of $3.7 million of non-current trade accounts receivable previously shown as current at March 28, 2015 was revised to reflect these amounts as non-current, which conforms to current period presentation. In the current quarter we factored $1.2 million in letters of credit by entering into a non-recourse letter of credit discounting agreement with Silicon Valley Bank. The cost to the Company to factor these letters of credit was insignificant.</t>
  </si>
  <si>
    <t>Other Current Assets</t>
  </si>
  <si>
    <t>Disclosure Other Current Assets [Abstract]</t>
  </si>
  <si>
    <t>Other Current Assets Other current assets consisted of the following: (In thousands) Sep 26, 2015 Mar 28, 2015 Prepaid expenses $ 2,195 $ 2,595 Acquisition related receivable — 1,180 Value added tax receivable 891 802 Other 389 1,513 $ 3,475 $ 6,090</t>
  </si>
  <si>
    <t>Other Assets</t>
  </si>
  <si>
    <t>Disclosure Other Assets [Abstract]</t>
  </si>
  <si>
    <t>Other Assets Other assets consisted of the following: (In thousands) Sep 26, 2015 Mar 28, 2015 Consignment and demo equipment, net $ 7,649 $ 7,164 Non-current trade accounts receivable 794 3,656 Long term deposits and other 2,815 2,391 $ 11,258 $ 13,211</t>
  </si>
  <si>
    <t>Accrued Current &amp; Other Liabilities</t>
  </si>
  <si>
    <t>Disclosure Accrued Liabilities [Abstract]</t>
  </si>
  <si>
    <t>Accrued Liabilities</t>
  </si>
  <si>
    <t>Accrued Current Liabilities &amp; Other Liabilities Accrued current liabilities consisted of the following: (In thousands) Sep 26, 2015 Mar 28, 2015 Payroll-related liabilities $ 6,766 $ 6,723 Product warranty accrual 3,256 3,342 Purchase order commitments and receipts 2,557 1,815 Restructuring costs payable 1,552 1,997 Professional fees payable 1,285 1,237 Other current liabilities 3,497 3,552 $ 18,913 $ 18,666 Included in other current liabilities above are accrued amounts for customer deposits, value-added taxes, freight, income taxes, and other similar items. Other liabilities (non-current) consisted of the following: (In thousands) Sep 26, 2015 Mar 28, 2015 Product warranty accrual $ 1,195 $ — Other non-current liabilities 1,390 1,571 $ 2,585 $ 1,571 Presentation of $1.6 million of Other non-current liabilities previously shown as current at March 28, 2015 was revised to reflect these amounts as non-current, which conforms to current period presentation.</t>
  </si>
  <si>
    <t>Product Warranty</t>
  </si>
  <si>
    <t>Product Warranties Disclosures [Abstract]</t>
  </si>
  <si>
    <t>Product Warranty The following is a reconciliation of the changes in the aggregate product warranty accrual: Fiscal quarter ended Two fiscal quarters ended (In thousands) Sep 26, 2015 Sep 27, 2014 Sep 26, 2015 Sep 27, 2014 Product warranty accrual, beginning $ 4,021 $ 3,487 $ 3,342 $ 4,215 Warranty charges incurred, net (2,063 ) (1,780 ) (3,547 ) (3,720 ) Provision for warranty charges 2,493 1,445 4,656 2,657 Product warranty accrual, ending $ 4,451 $ 3,152 $ 4,451 $ 3,152 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quarter end and is recorded to cost of sales. Of the total of $4.5 million in product warranty accrual at September 26, 2015 , $1.2 million is non-current and is included in Other liabilities on the Condensed Consolidated Balance Sheets.</t>
  </si>
  <si>
    <t>Deferred Revenue</t>
  </si>
  <si>
    <t>Deferred Revenue Disclosure [Abstract]</t>
  </si>
  <si>
    <t>Deferred Revenue Generally, revenue is recognized upon fulfillment of acceptance criteria at the Company's factory and transfer of risk and title. Revenue is deferred whenever title transfer is pending, risk has not transferred, and/or acceptance criteria have not yet been fulfilled. Deferred revenue occurrences include sales to Japanese customers, shipments of substantially new products and shipments with custom specifications and acceptance criteria. In sales involving multiple element arrangements, the relative selling price of any undelivered elements, including installation services, is deferred until the elements are delivered and acceptance criteria are met. Revenue related to maintenance and service contracts is deferred and recognized ratably over the duration of the contracts. The following is a reconciliation of the changes in deferred revenue: Fiscal quarter ended Two fiscal quarters ended (In thousands) Sep 26, 2015 Sep 27, 2014 Sep 26, 2015 Sep 27, 2014 Deferred revenue, beginning $ 14,961 $ 12,268 $ 12,376 $ 10,515 Revenue deferred 17,871 15,141 33,591 26,949 Revenue recognized (20,170 ) (10,969 ) (33,305 ) (21,024 ) Deferred revenue, ending $ 12,662 $ 16,440 $ 12,662 $ 16,440</t>
  </si>
  <si>
    <t>Loss Per Share</t>
  </si>
  <si>
    <t>Sep. 28, 2013</t>
  </si>
  <si>
    <t>Earnings Per Share [Abstract]</t>
  </si>
  <si>
    <t>(Loss) Earnings Per Share</t>
  </si>
  <si>
    <t>Loss Per Share The following is a reconciliation of weighted average shares outstanding used in the calculation of basic and diluted earnings per share: Fiscal quarter ended Two fiscal quarters ended (In thousands, except per share data) Sep 26, 2015 Sep 27, 2014 Sep 26, 2015 Sep 27, 2014 Net loss $ (3,260 ) $ (6,243 ) $ (9,624 ) $ (14,494 ) Weighted average shares used for basic earnings per share 31,384 30,552 31,280 30,452 Weighted average shares used for diluted earnings per share 31,384 30,552 31,280 30,452 Net loss per share: Net loss — basic $ (0.10 ) $ (0.20 ) $ (0.31 ) $ (0.48 ) Net loss — diluted $ (0.10 ) $ (0.20 ) $ (0.31 ) $ (0.48 ) Awards of stock options, SARs and unvested RSUs representing an additional 3.7 million and 2.8 million shares of stock for the second quarter of 2016 and 2015 , respectively, were not included in the calculation of diluted net earnings per share because their effect would have been antidilutive.</t>
  </si>
  <si>
    <t>Segment and Geographic Information</t>
  </si>
  <si>
    <t>Segment Reporting [Abstract]</t>
  </si>
  <si>
    <t>Product and Geographic Information</t>
  </si>
  <si>
    <t xml:space="preserve"> and Geographic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Prior to the fourth quarter of 2015, we operated in one segment, high-technology manufacturing equipment, which was comprised of products that were classified in three groups: interconnect and micromachining, semiconductor and component. As a result of changes in our go-to-market strategies, common customer characteristics, and information utilized to manage our business, we realigned our products into two segments. Since the fourth quarter 2015 the Company has operated in two segments, Component Processing and Micromachining. Net sales by segment were as follows: Fiscal quarter ended Two fiscal quarters ended (In thousands) Sep 26, 2015 Sep 27, 2014 Sep 26, 2015 Sep 27, 2014 Component Processing $ 32,754 $ 32,358 $ 71,038 $ 62,656 Micromachining 13,718 10,498 18,525 15,230 $ 46,472 $ 42,856 $ 89,563 $ 77,886 Gross profit by segment was as follows: Fiscal quarter ended Two fiscal quarters ended (In thousands) Sep 26, 2015 Sep 27, 2014 Sep 26, 2015 Sep 27, 2014 Component Processing $ 13,387 $ 13,106 $ 27,497 $ 25,673 Micromachining 5,473 2,036 7,135 2,373 Corporate and other (439 ) (377 ) (834 ) (993 ) $ 18,421 $ 14,765 $ 33,798 $ 27,053 Net sales by geographic area, based on the location of the end user, were as follows: Fiscal quarter ended Two fiscal quarters ended (In thousands) Sep 26, 2015 Sep 27, 2014 Sep 26, 2015 Sep 27, 2014 Asia $ 37,029 $ 34,516 $ 70,565 $ 59,234 Americas 6,805 2,482 13,161 8,656 Europe 2,638 5,858 5,837 9,996 $ 46,472 $ 42,856 $ 89,563 $ 77,886</t>
  </si>
  <si>
    <t>Restructuring and Cost Management Plans</t>
  </si>
  <si>
    <t>Restructuring and Related Activities [Abstract]</t>
  </si>
  <si>
    <t>16. Restructuring and Cost Management Plans In March 2015, as a part of the plan to streamline its manufacturing and development activities, the Company initiated a restructuring plan to close the assembly plant and development center located in Chelmsford, Massachusetts. The estimated completion date of the plan is the end of fiscal 2016. See the Company's Form 10-K for the year ended March 28, 2015 for additional information related to restructuring and cost management plans. Net restructuring costs of $0.7 million in the first two quarters of 2016 included severance and wind-up costs. These costs relate to the restructuring plan described above and our previously disclosed action to close our Beijing facility. At September 26, 2015 and March 28, 2015 , the amount of unpaid restructuring costs included in accrued liabilities was $1.6 million and $2.0 million , respectively. The following table presents the amounts related to restructuring costs payable (in thousands): Restructuring &amp; cost management amounts payable as of March 28, 2015 $ 1,997 Employee severance and related benefits: Costs incurred and other adjustments 653 Cash payments (1,098 ) Restructuring &amp; cost management amounts payable as of September 26, 2015 $ 1,552</t>
  </si>
  <si>
    <t>Shareholders Equity</t>
  </si>
  <si>
    <t>-Shareholders' Equity [Abstract]</t>
  </si>
  <si>
    <t>Stockholders' Equity Note Disclosure [Text Block]</t>
  </si>
  <si>
    <t xml:space="preserve"> Shareholders’ Equity Share Repurchase Program In December 2011, the Board of Directors authorized a share repurchase program totaling $20.0 million to acquire shares of our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Company did not repurchase any shares during the first two quarters of 2016 . In the first two quarters of 2015 the Company repurchased 207,738 shares for $1.5 million under this authorization at an average price of $7.01 per share, calculated inclusive of commissions and fees. There is no fixed completion date for the repurchase program. Dividends In February 2015, the Board of Directors suspended the quarterly dividend which was adopted by the Company in December 2011. The Company paid dividends in the first three quarters of 2015 under the 2011 dividend policy in the aggregate amount of $0.24 per share.</t>
  </si>
  <si>
    <t>Accelerated Share Repurchases [Table Text Block]</t>
  </si>
  <si>
    <t>Share Repurchase Program In December 2011, the Board of Directors authorized a share repurchase program totaling $20.0 million to acquire shares of our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Company did not repurchase any shares during the first two quarters of 2016 . In the first two quarters of 2015 the Company repurchased 207,738 shares for $1.5 million under this authorization at an average price of $7.01 per share, calculated inclusive of commissions and fees. There is no fixed completion date for the repurchase program.</t>
  </si>
  <si>
    <t>Commitments &amp; Contingencies (Notes)</t>
  </si>
  <si>
    <t>Commitments and Contingencies Disclosure [Abstract]</t>
  </si>
  <si>
    <t>Commitments and Contingencies Disclosure [Text Block]</t>
  </si>
  <si>
    <t>13. Commitments &amp; Contingencies On March 20, 2015, the Company entered into a loan and security agreement ("Loan Agreement") with Silicon Valley Bank, as lender. The Loan Agreement provides for a senior secured asset-based revolving credit facility (the “Credit Facility”) with up to $30 million available on a revolving basis, including a $15 million sublimit for letters of credit. The credit agreement expires March 20, 2018. At September 26, 2015 , we had no revolving loans or letters of credit outstanding under our Credit Facility, we were in compliance with all covenants, and were not in default under the Loan Agreement. The commitment fee on the amount of unused credit was 0.3 percent. We mitigate credit risk by transacting with highly rated counterparties for foreign exchange contracts, letters of credit and other transactions where counterparty risk is a factor. We have evaluated the non-performance risks associated with our lenders and other parties and believe them to be insignificant. From time to time we may be party to litigation arising in the normal course of business. Currently we are not party to any litigation we believe would have a material adverse effect on our financial position, results of operations, or cash flows.</t>
  </si>
  <si>
    <t>Share-Based Compensation Expense (Tables)</t>
  </si>
  <si>
    <t>Schedule of Employee Service Share-based Compensation, Allocation of Recognized Period Costs [Table Text Block]</t>
  </si>
  <si>
    <t>Share-based compensation expense was included in the Company’s Condensed Consolidated Statements of Operations as follows: Fiscal quarter ended Two fiscal quarters ended (In thousands) Sep 26, 2015 Sep 27, 2014 Sep 26, 2015 Sep 27, 2014 Cost of sales $ 114 $ 151 $ 243 $ 320 Selling, general and administrative 746 602 1,461 1,467 Research, development and engineering 206 280 425 576 Total share-based compensation expense $ 1,066 $ 1,033 $ 2,129 $ 2,363</t>
  </si>
  <si>
    <t>Fair Value Measurements (Tables)</t>
  </si>
  <si>
    <t>Fair Value Hierarchy for Financial Assets Measured at Fair Value on Recurring Basis</t>
  </si>
  <si>
    <t>The Company’s fair value hierarchy for its financial assets measured at fair value on a recurring basis as of September 26, 2015 and March 28, 2015 was as follows (in thousands): September 26, 2015 Level 1 Level 2 Level 3 Total Cash equivalents: Money market securities $ 4,141 $ — $ — $ 4,141 Commercial paper — 11,629 — 11,629 Government agencies — 500 — 500 Total cash equivalents $ 4,141 $ 12,129 $ — $ 16,270 Short term investments - available for sale: Commercial paper $ — $ 3,099 $ — $ 3,099 Government agencies — 11,647 — 11,647 Total short-term investments - available for sale $ — $ 14,746 $ — $ 14,746 Forward purchase or (sale) contracts: Japanese Yen $ — $ (25 ) $ — $ (25 ) New Taiwan Dollar — (25 ) — (25 ) Korean Won — (34 ) — (34 ) Euro — (4 ) — (4 ) British Pound — (35 ) — (35 ) Chinese Renminbi — 4 — 4 Singapore Dollar — (2 ) — (2 ) Total forward contracts $ — $ (121 ) $ — $ (121 ) Deferred compensation plan assets: Money market securities $ 463 $ — $ — $ 463 Mutual funds and exchange traded funds 1,861 — — 1,861 Total deferred compensation plan assets $ 2,324 $ — $ — $ 2,324 March 28, 2015 Level 1 Level 2 Level 3 Total Cash equivalents: Money market securities $ 14,280 $ — $ — $ 14,280 Commercial paper — 15,537 — 15,537 Government agencies — 2,702 — 2,702 Total cash equivalents $ 14,280 $ 18,239 $ — $ 32,519 Short term investments - available for sale: Corporate bonds $ — $ 853 $ — $ 853 Municipal bonds — 3,872 — 3,872 Total short-term investments - available for sale $ — $ 4,725 $ — $ 4,725 Forward purchase or (sale) contracts: Japanese Yen $ — $ (7 ) $ — $ (7 ) New Taiwan Dollar — 17 — 17 Korean Won — (44 ) — (44 ) Euro — 277 — 277 British Pound — (133 ) — (133 ) Chinese Renminbi — (34 ) — (34 ) Total forward contracts $ — $ 76 $ — $ 76 Deferred compensation plan assets: Money market securities $ 190 $ — $ — $ 190 Mutual funds and exchange traded funds 1,885 — — 1,885 Total deferred compensation plan assets $ 2,075 $ — $ — $ 2,075</t>
  </si>
  <si>
    <t>Investments</t>
  </si>
  <si>
    <t xml:space="preserve">he Company’s investments at September 26, 2015 and March 28, 2015 were as follows (in thousands): Unrealized September 26, 2015 Cost Gain Loss Fair Value Available-for-sale securities (current): Commercial paper $ 14,728 $ — $ — $ 14,728 Government agencies 12,146 1 — 12,147 Mutual funds and exchange traded funds* 2,320 5 — 2,325 $ 29,194 $ 6 $ — $ 29,200 Unrealized March 28, 2015 Cost Gain Loss Fair Value Available-for-sale securities (current): Commercial paper $ 15,537 $ — $ — $ 15,537 Government agencies 2,702 — — 2,702 Corporate bonds 853 — — 853 Municipal bonds 3,870 2 — 3,872 Mutual funds and exchange traded funds* 1,950 125 — 2,075 $ 24,912 $ 127 $ — $ 27,114 *These investments represent assets held in trust for our deferred compensation plan </t>
  </si>
  <si>
    <t>Inventories (Tables)</t>
  </si>
  <si>
    <t>Components of Inventories</t>
  </si>
  <si>
    <t>Components of inventories were as follows: (In thousands) Sep 26, 2015 Mar 28, 2015 Raw materials and purchased parts $ 39,859 $ 37,991 Work-in-process 12,715 14,834 Finished goods 5,461 3,812 $ 58,035 $ 56,637</t>
  </si>
  <si>
    <t>Other Current Assets (Tables)</t>
  </si>
  <si>
    <t>Other current assets consisted of the following: (In thousands) Sep 26, 2015 Mar 28, 2015 Prepaid expenses $ 2,195 $ 2,595 Acquisition related receivable — 1,180 Value added tax receivable 891 802 Other 389 1,513 $ 3,475 $ 6,090</t>
  </si>
  <si>
    <t>Other Assets (Tables)</t>
  </si>
  <si>
    <t>Other assets consisted of the following: (In thousands) Sep 26, 2015 Mar 28, 2015 Consignment and demo equipment, net $ 7,649 $ 7,164 Non-current trade accounts receivable 794 3,656 Long term deposits and other 2,815 2,391 $ 11,258 $ 13,211</t>
  </si>
  <si>
    <t>Accrued Current &amp; Other Liabilities (Tables)</t>
  </si>
  <si>
    <t>Accrued current liabilities consisted of the following: (In thousands) Sep 26, 2015 Mar 28, 2015 Payroll-related liabilities $ 6,766 $ 6,723 Product warranty accrual 3,256 3,342 Purchase order commitments and receipts 2,557 1,815 Restructuring costs payable 1,552 1,997 Professional fees payable 1,285 1,237 Other current liabilities 3,497 3,552 $ 18,913 $ 18,666</t>
  </si>
  <si>
    <t>Accrued Other Liabilities</t>
  </si>
  <si>
    <t>Other liabilities (non-current) consisted of the following: (In thousands) Sep 26, 2015 Mar 28, 2015 Product warranty accrual $ 1,195 $ — Other non-current liabilities 1,390 1,571 $ 2,585 $ 1,571</t>
  </si>
  <si>
    <t>Product Warranty (Tables)</t>
  </si>
  <si>
    <t>Reconciliation of the Change in Aggregate Accrual for Product Warranty</t>
  </si>
  <si>
    <t>The following is a reconciliation of the changes in the aggregate product warranty accrual: Fiscal quarter ended Two fiscal quarters ended (In thousands) Sep 26, 2015 Sep 27, 2014 Sep 26, 2015 Sep 27, 2014 Product warranty accrual, beginning $ 4,021 $ 3,487 $ 3,342 $ 4,215 Warranty charges incurred, net (2,063 ) (1,780 ) (3,547 ) (3,720 ) Provision for warranty charges 2,493 1,445 4,656 2,657 Product warranty accrual, ending $ 4,451 $ 3,152 $ 4,451 $ 3,152</t>
  </si>
  <si>
    <t>Deferred Revenue (Tables)</t>
  </si>
  <si>
    <t>Reconciliation of the Changes in Deferred Revenue</t>
  </si>
  <si>
    <t>The following is a reconciliation of the changes in deferred revenue: Fiscal quarter ended Two fiscal quarters ended (In thousands) Sep 26, 2015 Sep 27, 2014 Sep 26, 2015 Sep 27, 2014 Deferred revenue, beginning $ 14,961 $ 12,268 $ 12,376 $ 10,515 Revenue deferred 17,871 15,141 33,591 26,949 Revenue recognized (20,170 ) (10,969 ) (33,305 ) (21,024 ) Deferred revenue, ending $ 12,662 $ 16,440 $ 12,662 $ 16,440</t>
  </si>
  <si>
    <t>Loss Per Share (Tables)</t>
  </si>
  <si>
    <t>Reconciliation of Weighted Average Shares Outstanding Used in Calculation of Basic and Diluted Earnings Per Share</t>
  </si>
  <si>
    <t>The following is a reconciliation of weighted average shares outstanding used in the calculation of basic and diluted earnings per share: Fiscal quarter ended Two fiscal quarters ended (In thousands, except per share data) Sep 26, 2015 Sep 27, 2014 Sep 26, 2015 Sep 27, 2014 Net loss $ (3,260 ) $ (6,243 ) $ (9,624 ) $ (14,494 ) Weighted average shares used for basic earnings per share 31,384 30,552 31,280 30,452 Weighted average shares used for diluted earnings per share 31,384 30,552 31,280 30,452 Net loss per share: Net loss — basic $ (0.10 ) $ (0.20 ) $ (0.31 ) $ (0.48 ) Net loss — diluted $ (0.10 ) $ (0.20 ) $ (0.31 ) $ (0.48 )</t>
  </si>
  <si>
    <t>Segment and Geographic Information (Tables)</t>
  </si>
  <si>
    <t>Net sales by segments</t>
  </si>
  <si>
    <t>Net sales by segment were as follows: Fiscal quarter ended Two fiscal quarters ended (In thousands) Sep 26, 2015 Sep 27, 2014 Sep 26, 2015 Sep 27, 2014 Component Processing $ 32,754 $ 32,358 $ 71,038 $ 62,656 Micromachining 13,718 10,498 18,525 15,230 $ 46,472 $ 42,856 $ 89,563 $ 77,886</t>
  </si>
  <si>
    <t>Gross profit by segment</t>
  </si>
  <si>
    <t>Gross profit by segment was as follows: Fiscal quarter ended Two fiscal quarters ended (In thousands) Sep 26, 2015 Sep 27, 2014 Sep 26, 2015 Sep 27, 2014 Component Processing $ 13,387 $ 13,106 $ 27,497 $ 25,673 Micromachining 5,473 2,036 7,135 2,373 Corporate and other (439 ) (377 ) (834 ) (993 ) $ 18,421 $ 14,765 $ 33,798 $ 27,053</t>
  </si>
  <si>
    <t>Net sales by geographic area, based on location of end user</t>
  </si>
  <si>
    <t>Net sales by geographic area, based on the location of the end user, were as follows: Fiscal quarter ended Two fiscal quarters ended (In thousands) Sep 26, 2015 Sep 27, 2014 Sep 26, 2015 Sep 27, 2014 Asia $ 37,029 $ 34,516 $ 70,565 $ 59,234 Americas 6,805 2,482 13,161 8,656 Europe 2,638 5,858 5,837 9,996 $ 46,472 $ 42,856 $ 89,563 $ 77,886</t>
  </si>
  <si>
    <t>Restructuring and Cost Management Plans (Tables)</t>
  </si>
  <si>
    <t>Restructuring Cost and Reserve [Line Items]</t>
  </si>
  <si>
    <t>Amounts Related to Restructuring Costs Payable</t>
  </si>
  <si>
    <t>Restructuring &amp; cost management amounts payable as of March 28, 2015 $ 1,997 Employee severance and related benefits: Costs incurred and other adjustments 653 Cash payments (1,098 ) Restructuring &amp; cost management amounts payable as of September 26, 2015 $ 1,552</t>
  </si>
  <si>
    <t>Shareholders' Equity Share Repurchase (Tables)</t>
  </si>
  <si>
    <t>Statement of Stockholders' Equity [Abstract]</t>
  </si>
  <si>
    <t>Share-Based Compensation - Expense (Details) - USD ($) $ in Thousands</t>
  </si>
  <si>
    <t>Jan. 15, 2015</t>
  </si>
  <si>
    <t>Employee Service Share-based Compensation, Allocation of Recognized Period Costs</t>
  </si>
  <si>
    <t>Total share-based compensation expense</t>
  </si>
  <si>
    <t>Employee Service Share-based Compensation, Nonvested Awards, Total Compensation Cost Not yet Recognized, Period for Recognition</t>
  </si>
  <si>
    <t>2 years 2 months 13 days</t>
  </si>
  <si>
    <t>Value of shares grant as compensation</t>
  </si>
  <si>
    <t>Cost of Sales</t>
  </si>
  <si>
    <t>Selling, General and Administrative Expenses</t>
  </si>
  <si>
    <t>Research and Development Expense</t>
  </si>
  <si>
    <t>Restricted Stock [Member]</t>
  </si>
  <si>
    <t>Share-based Compensation Arrangement by Share-based Payment Award, Equity Instruments Other than Options, Grants in Period</t>
  </si>
  <si>
    <t>Stock Appreciation Rights (SARs) [Member]</t>
  </si>
  <si>
    <t>Stock Options</t>
  </si>
  <si>
    <t>Employee Service Share-based Compensation, Nonvested Awards, Total Compensation Cost Not yet Recognized</t>
  </si>
  <si>
    <t>Fair Value Measurements - Fair Value Hierarchy for Financial Assets Measured at Fair Value on Recurring Basis (Details) - USD ($) $ in Thousands</t>
  </si>
  <si>
    <t>Fair Value Measurements - Additional information</t>
  </si>
  <si>
    <t>Available-for-sale Securities, Debt Maturities, Next Twelve Months, Amortized Cost Basis</t>
  </si>
  <si>
    <t>Deferred Compensation Plan Assets</t>
  </si>
  <si>
    <t>Fair Value, Measurements, Recurring [Member] | Municipal Bonds</t>
  </si>
  <si>
    <t>Fair value of financial assets</t>
  </si>
  <si>
    <t>Fair Value, Measurements, Recurring [Member] | Forward purchase or (sale) contracts</t>
  </si>
  <si>
    <t>Fair Value, Measurement with Unobservable Inputs Reconciliation, Recurring Basis, Asset Value</t>
  </si>
  <si>
    <t>Fair Value, Measurements, Recurring [Member] | Forward purchase or (sale) contracts | Japanese Yen</t>
  </si>
  <si>
    <t>Fair Value, Measurements, Recurring [Member] | Forward purchase or (sale) contracts | New Taiwan Dollars</t>
  </si>
  <si>
    <t>Fair Value, Measurements, Recurring [Member] | Forward purchase or (sale) contracts | Korean Won</t>
  </si>
  <si>
    <t>Fair Value, Measurements, Recurring [Member] | Forward purchase or (sale) contracts | Euro</t>
  </si>
  <si>
    <t>Fair Value, Measurements, Recurring [Member] | Forward purchase or (sale) contracts | British Pound</t>
  </si>
  <si>
    <t>Fair Value, Measurements, Recurring [Member] | Forward purchase or (sale) contracts | Chinese Renminbi</t>
  </si>
  <si>
    <t>Fair Value, Measurements, Recurring [Member] | Forward purchase or (sale) contracts | Singapore Dollar</t>
  </si>
  <si>
    <t>Fair Value, Measurements, Recurring [Member] | Level 1 | Municipal Bonds</t>
  </si>
  <si>
    <t>Fair Value, Measurements, Recurring [Member] | Level 1 | Forward purchase or (sale) contracts</t>
  </si>
  <si>
    <t>Fair Value, Measurements, Recurring [Member] | Level 1 | Forward purchase or (sale) contracts | Japanese Yen</t>
  </si>
  <si>
    <t>Fair Value, Measurements, Recurring [Member] | Level 1 | Forward purchase or (sale) contracts | New Taiwan Dollars</t>
  </si>
  <si>
    <t>Fair Value, Measurements, Recurring [Member] | Level 1 | Forward purchase or (sale) contracts | Korean Won</t>
  </si>
  <si>
    <t>Fair Value, Measurements, Recurring [Member] | Level 1 | Forward purchase or (sale) contracts | Euro</t>
  </si>
  <si>
    <t>Fair Value, Measurements, Recurring [Member] | Level 1 | Forward purchase or (sale) contracts | British Pound</t>
  </si>
  <si>
    <t>Fair Value, Measurements, Recurring [Member] | Level 1 | Forward purchase or (sale) contracts | Chinese Renminbi</t>
  </si>
  <si>
    <t>Fair Value, Measurements, Recurring [Member] | Level 1 | Forward purchase or (sale) contracts | Singapore Dollar</t>
  </si>
  <si>
    <t>Fair Value, Measurements, Recurring [Member] | Level 2 | Municipal Bonds</t>
  </si>
  <si>
    <t>Fair Value, Measurements, Recurring [Member] | Level 2 | Forward purchase or (sale) contracts</t>
  </si>
  <si>
    <t>Fair Value, Measurements, Recurring [Member] | Level 2 | Forward purchase or (sale) contracts | Japanese Yen</t>
  </si>
  <si>
    <t>Fair Value, Measurements, Recurring [Member] | Level 2 | Forward purchase or (sale) contracts | New Taiwan Dollars</t>
  </si>
  <si>
    <t>Fair Value, Measurements, Recurring [Member] | Level 2 | Forward purchase or (sale) contracts | Korean Won</t>
  </si>
  <si>
    <t>Fair Value, Measurements, Recurring [Member] | Level 2 | Forward purchase or (sale) contracts | Euro</t>
  </si>
  <si>
    <t>Fair Value, Measurements, Recurring [Member] | Level 2 | Forward purchase or (sale) contracts | British Pound</t>
  </si>
  <si>
    <t>Fair Value, Measurements, Recurring [Member] | Level 2 | Forward purchase or (sale) contracts | Chinese Renminbi</t>
  </si>
  <si>
    <t>Fair Value, Measurements, Recurring [Member] | Level 2 | Forward purchase or (sale) contracts | Singapore Dollar</t>
  </si>
  <si>
    <t>Fair Value, Measurements, Recurring [Member] | Level 3 | Municipal Bonds</t>
  </si>
  <si>
    <t>Fair Value, Measurements, Recurring [Member] | Level 3 | Forward purchase or (sale) contracts</t>
  </si>
  <si>
    <t>Fair Value, Measurements, Recurring [Member] | Level 3 | Forward purchase or (sale) contracts | Japanese Yen</t>
  </si>
  <si>
    <t>Fair Value, Measurements, Recurring [Member] | Level 3 | Forward purchase or (sale) contracts | New Taiwan Dollars</t>
  </si>
  <si>
    <t>Fair Value, Measurements, Recurring [Member] | Level 3 | Forward purchase or (sale) contracts | Korean Won</t>
  </si>
  <si>
    <t>Fair Value, Measurements, Recurring [Member] | Level 3 | Forward purchase or (sale) contracts | Euro</t>
  </si>
  <si>
    <t>Fair Value, Measurements, Recurring [Member] | Level 3 | Forward purchase or (sale) contracts | British Pound</t>
  </si>
  <si>
    <t>Fair Value, Measurements, Recurring [Member] | Level 3 | Forward purchase or (sale) contracts | Chinese Renminbi</t>
  </si>
  <si>
    <t>Fair Value, Measurements, Recurring [Member] | Level 3 | Forward purchase or (sale) contracts | Singapore Dollar</t>
  </si>
  <si>
    <t>Cash Equivalents [Member]</t>
  </si>
  <si>
    <t>Cash Equivalents [Member] | Level 1</t>
  </si>
  <si>
    <t>Cash Equivalents [Member] | Level 2</t>
  </si>
  <si>
    <t>Cash Equivalents [Member] | Level 3</t>
  </si>
  <si>
    <t>Cash Equivalents [Member] | Fair Value, Measurements, Recurring [Member] | Money Market Instruments [Member]</t>
  </si>
  <si>
    <t>Cash Equivalents [Member] | Fair Value, Measurements, Recurring [Member] | Commercial Paper</t>
  </si>
  <si>
    <t>Cash Equivalents [Member] | Fair Value, Measurements, Recurring [Member] | Government agencies</t>
  </si>
  <si>
    <t>Cash Equivalents [Member] | Fair Value, Measurements, Recurring [Member] | Level 1 | Money Market Instruments [Member]</t>
  </si>
  <si>
    <t>Cash Equivalents [Member] | Fair Value, Measurements, Recurring [Member] | Level 1 | Commercial Paper</t>
  </si>
  <si>
    <t>Cash Equivalents [Member] | Fair Value, Measurements, Recurring [Member] | Level 1 | Government agencies</t>
  </si>
  <si>
    <t>Cash Equivalents [Member] | Fair Value, Measurements, Recurring [Member] | Level 2 | Money Market Instruments [Member]</t>
  </si>
  <si>
    <t>Cash Equivalents [Member] | Fair Value, Measurements, Recurring [Member] | Level 2 | Commercial Paper</t>
  </si>
  <si>
    <t>Cash Equivalents [Member] | Fair Value, Measurements, Recurring [Member] | Level 2 | Government agencies</t>
  </si>
  <si>
    <t>Cash Equivalents [Member] | Fair Value, Measurements, Recurring [Member] | Level 3 | Money Market Instruments [Member]</t>
  </si>
  <si>
    <t>Cash Equivalents [Member] | Fair Value, Measurements, Recurring [Member] | Level 3 | Commercial Paper</t>
  </si>
  <si>
    <t>Cash Equivalents [Member] | Fair Value, Measurements, Recurring [Member] | Level 3 | Government agencies</t>
  </si>
  <si>
    <t>Short-term Investments [Member]</t>
  </si>
  <si>
    <t>Short-term Investments [Member] | Fair Value, Measurements, Recurring [Member] | Commercial Paper</t>
  </si>
  <si>
    <t>Short-term Investments [Member] | Fair Value, Measurements, Recurring [Member] | Government agencies</t>
  </si>
  <si>
    <t>Short-term Investments [Member] | Fair Value, Measurements, Recurring [Member] | Corporate Bond Securities [Member]</t>
  </si>
  <si>
    <t>Short-term Investments [Member] | Fair Value, Measurements, Recurring [Member] | Municipal Bonds</t>
  </si>
  <si>
    <t>Short-term Investments [Member] | Fair Value, Measurements, Recurring [Member] | Level 1</t>
  </si>
  <si>
    <t>Short-term Investments [Member] | Fair Value, Measurements, Recurring [Member] | Level 1 | Commercial Paper</t>
  </si>
  <si>
    <t>Short-term Investments [Member] | Fair Value, Measurements, Recurring [Member] | Level 1 | Government agencies</t>
  </si>
  <si>
    <t>Short-term Investments [Member] | Fair Value, Measurements, Recurring [Member] | Level 1 | Corporate Bond Securities [Member]</t>
  </si>
  <si>
    <t>Short-term Investments [Member] | Fair Value, Measurements, Recurring [Member] | Level 1 | Municipal Bonds</t>
  </si>
  <si>
    <t>Short-term Investments [Member] | Fair Value, Measurements, Recurring [Member] | Level 2</t>
  </si>
  <si>
    <t>Short-term Investments [Member] | Fair Value, Measurements, Recurring [Member] | Level 2 | Commercial Paper</t>
  </si>
  <si>
    <t>Short-term Investments [Member] | Fair Value, Measurements, Recurring [Member] | Level 2 | Government agencies</t>
  </si>
  <si>
    <t>Short-term Investments [Member] | Fair Value, Measurements, Recurring [Member] | Level 2 | Corporate Bond Securities [Member]</t>
  </si>
  <si>
    <t>Short-term Investments [Member] | Fair Value, Measurements, Recurring [Member] | Level 2 | Municipal Bonds</t>
  </si>
  <si>
    <t>Short-term Investments [Member] | Fair Value, Measurements, Recurring [Member] | Level 3</t>
  </si>
  <si>
    <t>Short-term Investments [Member] | Fair Value, Measurements, Recurring [Member] | Level 3 | Commercial Paper</t>
  </si>
  <si>
    <t>Short-term Investments [Member] | Fair Value, Measurements, Recurring [Member] | Level 3 | Government agencies</t>
  </si>
  <si>
    <t>Short-term Investments [Member] | Fair Value, Measurements, Recurring [Member] | Level 3 | Corporate Bond Securities [Member]</t>
  </si>
  <si>
    <t>Short-term Investments [Member] | Fair Value, Measurements, Recurring [Member] | Level 3 | Municipal Bonds</t>
  </si>
  <si>
    <t>Money Market Instruments [Member] | Level 1</t>
  </si>
  <si>
    <t>Money Market Instruments [Member] | Level 2</t>
  </si>
  <si>
    <t>Money Market Instruments [Member] | Level 3</t>
  </si>
  <si>
    <t>Money Market Instruments [Member] | Fair Value, Measurements, Recurring [Member]</t>
  </si>
  <si>
    <t>Money Market Instruments [Member] | Fair Value, Measurements, Recurring [Member] | Level 1</t>
  </si>
  <si>
    <t>Mutual Funds and Exchange Traded Funds [Member]</t>
  </si>
  <si>
    <t>Mutual Funds and Exchange Traded Funds [Member] | Level 1</t>
  </si>
  <si>
    <t>Mutual Funds and Exchange Traded Funds [Member] | Level 2</t>
  </si>
  <si>
    <t>Mutual Funds and Exchange Traded Funds [Member] | Level 3</t>
  </si>
  <si>
    <t>Mutual Funds and Exchange Traded Funds [Member] | Fair Value, Measurements, Recurring [Member]</t>
  </si>
  <si>
    <t>Mutual Funds and Exchange Traded Funds [Member] | Fair Value, Measurements, Recurring [Member] | Level 1</t>
  </si>
  <si>
    <t>Fair Value Measurements - Investments (Details) - Available for sale Securities Current - USD ($) $ in Thousands</t>
  </si>
  <si>
    <t>12 Months Ended</t>
  </si>
  <si>
    <t>Schedule of Available-for-sale Securities</t>
  </si>
  <si>
    <t>Cost</t>
  </si>
  <si>
    <t>Unrealized Gain</t>
  </si>
  <si>
    <t>Unrealized Loss</t>
  </si>
  <si>
    <t>Fair Value</t>
  </si>
  <si>
    <t>Commercial Paper</t>
  </si>
  <si>
    <t>Government agencies</t>
  </si>
  <si>
    <t>Corporate Bond Securities [Member]</t>
  </si>
  <si>
    <t>Municipal Bonds</t>
  </si>
  <si>
    <t>Business Acquisitions - Allocation of Purchase Price of Assets Acquired and Liabilities Assumed Based on the Fair Value (Details) - USD ($) $ in Thousands</t>
  </si>
  <si>
    <t>Business Acquisition [Line Items]</t>
  </si>
  <si>
    <t>Cash compensation</t>
  </si>
  <si>
    <t>Allocated acquisition related compensation expenses</t>
  </si>
  <si>
    <t>Shares grant as compensation</t>
  </si>
  <si>
    <t>Business Combination, Recognized Identifiable Assets Acquired and Liabilities Assumed, Intangible Assets, Other than Goodwill</t>
  </si>
  <si>
    <t>Topwin [Member]</t>
  </si>
  <si>
    <t>Payments to Acquire Businesses, Gross</t>
  </si>
  <si>
    <t>Business Acquisition, Equity Interest Issued or Issuable, Number of Shares</t>
  </si>
  <si>
    <t>Business Acquisition, Equity Interest Issued or Issuable, Value Assigned</t>
  </si>
  <si>
    <t>Business Combination, Contingent Consideration Arrangements, Shares Issued or Issuable</t>
  </si>
  <si>
    <t>Business Combination, Contingent Consideration, Liability</t>
  </si>
  <si>
    <t>Business Combination, Non-Contingent Consideration Arrangements, Shares Issued or Issuable</t>
  </si>
  <si>
    <t>Business Combination, Non-Contingent Consideration, Liability</t>
  </si>
  <si>
    <t>Business Acquisition, Equity Interest Issued or Issuable, Number of Shares, Issuance Period</t>
  </si>
  <si>
    <t>3 years</t>
  </si>
  <si>
    <t>Acquisition-related Costs [Member]</t>
  </si>
  <si>
    <t>Business Combination, Recognized Identifiable Assets Acquired and Liabilities Assumed, Current Assets, Receivables</t>
  </si>
  <si>
    <t>Business Combination, Recognized Identifiable Assets Acquired and Liabilities Assumed, Net</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Goodwill, Gross</t>
  </si>
  <si>
    <t>Business Combination, Recognized Identifiable Assets Acquired and Liabilities Assumed, Liabilities</t>
  </si>
  <si>
    <t>Acquired intangibles</t>
  </si>
  <si>
    <t>Minimum [Member]</t>
  </si>
  <si>
    <t>Acquired Finite-lived Intangible Assets, Weighted Average Useful Life</t>
  </si>
  <si>
    <t>1 year</t>
  </si>
  <si>
    <t>Maximum [Member]</t>
  </si>
  <si>
    <t>10 years</t>
  </si>
  <si>
    <t>Inventories - Components of Inventories (Details) - USD ($) $ in Thousands</t>
  </si>
  <si>
    <t>Raw materials and purchased parts</t>
  </si>
  <si>
    <t>Work-in-process</t>
  </si>
  <si>
    <t>Finished goods</t>
  </si>
  <si>
    <t>Trade Accounts Receivable (Details) - USD ($) $ in Thousands</t>
  </si>
  <si>
    <t>Accounts Receivable, Net, Noncurrent</t>
  </si>
  <si>
    <t>Accounts Receivable, Net</t>
  </si>
  <si>
    <t>Other Current Assets (Details) - USD ($) $ in Thousands</t>
  </si>
  <si>
    <t>Prepaid expenses</t>
  </si>
  <si>
    <t>Acquisition related receivable</t>
  </si>
  <si>
    <t>Value added tax receivable</t>
  </si>
  <si>
    <t>Other</t>
  </si>
  <si>
    <t>Other Assets (Details) - USD ($) $ in Thousands</t>
  </si>
  <si>
    <t>Consignment and demo equipment, net</t>
  </si>
  <si>
    <t>Long term deposits and other</t>
  </si>
  <si>
    <t>Other Assets - Additional Information (Details) $ in Millions</t>
  </si>
  <si>
    <t>Sep. 26, 2015USD ($)</t>
  </si>
  <si>
    <t>Accrued Liabilities (Details) - USD ($) $ in Thousands</t>
  </si>
  <si>
    <t>Jun. 27, 2015</t>
  </si>
  <si>
    <t>Jun. 28, 2014</t>
  </si>
  <si>
    <t>Mar. 29, 2014</t>
  </si>
  <si>
    <t>Payroll-related liabilities</t>
  </si>
  <si>
    <t>Product Warranty Accrual, Current</t>
  </si>
  <si>
    <t>Product warranty accrual</t>
  </si>
  <si>
    <t>Purchase order commitments and receipts</t>
  </si>
  <si>
    <t>Professional fees payable</t>
  </si>
  <si>
    <t>Restructuring costs payable</t>
  </si>
  <si>
    <t>Accrued Current &amp; Other Liabilities Other Noncurrent Liabilities (Details) - USD ($) $ in Thousands</t>
  </si>
  <si>
    <t>Payables and Accruals [Abstract]</t>
  </si>
  <si>
    <t>Product Warranty Accrual, Noncurrent</t>
  </si>
  <si>
    <t>Other Sundry Liabilities, Noncurrent</t>
  </si>
  <si>
    <t>Product Warranty (Details) - USD ($) $ in Thousands</t>
  </si>
  <si>
    <t>Product warranty accrual, beginning</t>
  </si>
  <si>
    <t>Warranty charges incurred, net</t>
  </si>
  <si>
    <t>Provision for warranty charges</t>
  </si>
  <si>
    <t>Product warranty accrual, ending</t>
  </si>
  <si>
    <t>Deferred Revenue (Details) - USD ($) $ in Thousands</t>
  </si>
  <si>
    <t>Deferred revenue, beginning</t>
  </si>
  <si>
    <t>Revenue deferred</t>
  </si>
  <si>
    <t>Revenue recognized</t>
  </si>
  <si>
    <t>Deferred revenue, ending</t>
  </si>
  <si>
    <t>Loss Per Share - Reconciliation of Weighted Average Shares Outstanding Used in Calculation of Basic and Diluted Earnings Per Share (Details) - USD ($) $ / shares in Units, shares in Thousands, $ in Thousands</t>
  </si>
  <si>
    <t>Net income (loss)</t>
  </si>
  <si>
    <t>Weighted average shares used for diluted earnings per share</t>
  </si>
  <si>
    <t>Loss Per Share - Additional Information (Details) - shares shares in Millions</t>
  </si>
  <si>
    <t>Antidilutive Securities Excluded from Computation of Earnings Per Share</t>
  </si>
  <si>
    <t>Number of shares that are not included in the calculation of diluted net earnings per share</t>
  </si>
  <si>
    <t>Segment and Geographic Information - Net Sales by Product Type (Details) - USD ($) $ in Thousands</t>
  </si>
  <si>
    <t>Sep. 29, 2012</t>
  </si>
  <si>
    <t>Product Information</t>
  </si>
  <si>
    <t>Component Processing [Member]</t>
  </si>
  <si>
    <t>Micromachining [Member]</t>
  </si>
  <si>
    <t>Segment and Geographic Information - Gross Profit by Segment (Details) - USD ($) $ in Thousands</t>
  </si>
  <si>
    <t>Segment Reporting, Reconciling Item for Operating Profit (Loss) from Segment to Consolidated [Line Items]</t>
  </si>
  <si>
    <t>Gross Profit</t>
  </si>
  <si>
    <t>Corporate and Other [Member]</t>
  </si>
  <si>
    <t>Segment and Geographic Information - Net Sales by Geographic Area (Details) - USD ($) $ in Thousands</t>
  </si>
  <si>
    <t>Revenues from External Customers and Long-Lived Assets [Line Items]</t>
  </si>
  <si>
    <t>Asia</t>
  </si>
  <si>
    <t>Americas</t>
  </si>
  <si>
    <t>Europe</t>
  </si>
  <si>
    <t>Restructuring and Cost Management Plans - Amounts Related to Restructuring Costs Payable (Details) - USD ($) $ in Thousands</t>
  </si>
  <si>
    <t>Restructuring Reserve [Roll Forward]</t>
  </si>
  <si>
    <t>Beginning balance</t>
  </si>
  <si>
    <t>Payments for Restructuring</t>
  </si>
  <si>
    <t>Ending balance</t>
  </si>
  <si>
    <t>Shareholders' Equity - Additional Information (Details) - USD ($) $ / shares in Units, $ in Millions</t>
  </si>
  <si>
    <t>Dec. 09, 2011</t>
  </si>
  <si>
    <t>Equity, Class of Treasury Stock [Line Items]</t>
  </si>
  <si>
    <t>Stock Repurchased During Period, Shares</t>
  </si>
  <si>
    <t>Stock Repurchased During Period, Value</t>
  </si>
  <si>
    <t>Treasury Stock Acquired, Average Cost Per Share</t>
  </si>
  <si>
    <t>2011 Share Repurchase Program</t>
  </si>
  <si>
    <t>Share repurchase authorization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726514</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5" r="C16">
        <v>31033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v>
      </c>
      <c t="s" s="2" r="B1">
        <v>1</v>
      </c>
    </row>
    <row spans="1:2" r="2">
      <c t="s" s="2" r="B2">
        <v>2</v>
      </c>
    </row>
    <row spans="1:2" r="3">
      <c t="s" s="3" r="A3">
        <v>163</v>
      </c>
    </row>
    <row spans="1:2" r="4">
      <c t="s" s="4" r="A4">
        <v>3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3642</v>
      </c>
      <c t="n" s="7" r="C3">
        <v>50994</v>
      </c>
    </row>
    <row spans="1:3" r="4">
      <c t="s" s="4" r="A4">
        <v>31</v>
      </c>
      <c t="n" s="5" r="B4">
        <v>16607</v>
      </c>
      <c t="n" s="5" r="C4">
        <v>6612</v>
      </c>
    </row>
    <row spans="1:3" r="5">
      <c t="s" s="4" r="A5">
        <v>32</v>
      </c>
      <c t="n" s="5" r="B5">
        <v>49097</v>
      </c>
      <c t="n" s="5" r="C5">
        <v>42295</v>
      </c>
    </row>
    <row spans="1:3" r="6">
      <c t="s" s="4" r="A6">
        <v>33</v>
      </c>
      <c t="n" s="5" r="B6">
        <v>58035</v>
      </c>
      <c t="n" s="5" r="C6">
        <v>56637</v>
      </c>
    </row>
    <row spans="1:3" r="7">
      <c t="s" s="4" r="A7">
        <v>34</v>
      </c>
      <c t="n" s="5" r="B7">
        <v>2499</v>
      </c>
      <c t="n" s="5" r="C7">
        <v>2516</v>
      </c>
    </row>
    <row spans="1:3" r="8">
      <c t="s" s="4" r="A8">
        <v>35</v>
      </c>
      <c t="n" s="5" r="B8">
        <v>135</v>
      </c>
      <c t="n" s="5" r="C8">
        <v>178</v>
      </c>
    </row>
    <row spans="1:3" r="9">
      <c t="s" s="4" r="A9">
        <v>36</v>
      </c>
      <c t="n" s="5" r="B9">
        <v>3475</v>
      </c>
      <c t="n" s="5" r="C9">
        <v>6090</v>
      </c>
    </row>
    <row spans="1:3" r="10">
      <c t="s" s="4" r="A10">
        <v>37</v>
      </c>
      <c t="n" s="5" r="B10">
        <v>173490</v>
      </c>
      <c t="n" s="5" r="C10">
        <v>165322</v>
      </c>
    </row>
    <row spans="1:3" r="11">
      <c t="s" s="3" r="A11">
        <v>38</v>
      </c>
    </row>
    <row spans="1:3" r="12">
      <c t="s" s="4" r="A12">
        <v>39</v>
      </c>
      <c t="n" s="5" r="B12">
        <v>24650</v>
      </c>
      <c t="n" s="5" r="C12">
        <v>25858</v>
      </c>
    </row>
    <row spans="1:3" r="13">
      <c t="s" s="4" r="A13">
        <v>40</v>
      </c>
      <c t="n" s="5" r="B13">
        <v>85</v>
      </c>
      <c t="n" s="5" r="C13">
        <v>174</v>
      </c>
    </row>
    <row spans="1:3" r="14">
      <c t="s" s="4" r="A14">
        <v>41</v>
      </c>
      <c t="n" s="5" r="B14">
        <v>7445</v>
      </c>
      <c t="n" s="5" r="C14">
        <v>7717</v>
      </c>
    </row>
    <row spans="1:3" r="15">
      <c t="s" s="4" r="A15">
        <v>42</v>
      </c>
      <c t="n" s="5" r="B15">
        <v>8230</v>
      </c>
      <c t="n" s="5" r="C15">
        <v>8958</v>
      </c>
    </row>
    <row spans="1:3" r="16">
      <c t="s" s="4" r="A16">
        <v>43</v>
      </c>
      <c t="n" s="5" r="B16">
        <v>11258</v>
      </c>
      <c t="n" s="5" r="C16">
        <v>13211</v>
      </c>
    </row>
    <row spans="1:3" r="17">
      <c t="s" s="4" r="A17">
        <v>44</v>
      </c>
      <c t="n" s="5" r="B17">
        <v>225158</v>
      </c>
      <c t="n" s="5" r="C17">
        <v>221240</v>
      </c>
    </row>
    <row spans="1:3" r="18">
      <c t="s" s="3" r="A18">
        <v>45</v>
      </c>
    </row>
    <row spans="1:3" r="19">
      <c t="s" s="4" r="A19">
        <v>46</v>
      </c>
      <c t="n" s="5" r="B19">
        <v>19347</v>
      </c>
      <c t="n" s="5" r="C19">
        <v>9514</v>
      </c>
    </row>
    <row spans="1:3" r="20">
      <c t="s" s="4" r="A20">
        <v>47</v>
      </c>
      <c t="n" s="5" r="B20">
        <v>18913</v>
      </c>
      <c t="n" s="5" r="C20">
        <v>18666</v>
      </c>
    </row>
    <row spans="1:3" r="21">
      <c t="s" s="4" r="A21">
        <v>48</v>
      </c>
      <c t="n" s="5" r="B21">
        <v>174</v>
      </c>
      <c t="n" s="5" r="C21">
        <v>173</v>
      </c>
    </row>
    <row spans="1:3" r="22">
      <c t="s" s="4" r="A22">
        <v>49</v>
      </c>
      <c t="n" s="5" r="B22">
        <v>12662</v>
      </c>
      <c t="n" s="5" r="C22">
        <v>12376</v>
      </c>
    </row>
    <row spans="1:3" r="23">
      <c t="s" s="4" r="A23">
        <v>50</v>
      </c>
      <c t="n" s="5" r="B23">
        <v>51096</v>
      </c>
      <c t="n" s="5" r="C23">
        <v>40729</v>
      </c>
    </row>
    <row spans="1:3" r="24">
      <c t="s" s="3" r="A24">
        <v>51</v>
      </c>
    </row>
    <row spans="1:3" r="25">
      <c t="s" s="4" r="A25">
        <v>52</v>
      </c>
      <c t="n" s="5" r="B25">
        <v>1278</v>
      </c>
      <c t="n" s="5" r="C25">
        <v>1176</v>
      </c>
    </row>
    <row spans="1:3" r="26">
      <c t="s" s="4" r="A26">
        <v>53</v>
      </c>
      <c t="n" s="5" r="B26">
        <v>407</v>
      </c>
      <c t="n" s="5" r="C26">
        <v>443</v>
      </c>
    </row>
    <row spans="1:3" r="27">
      <c t="s" s="4" r="A27">
        <v>54</v>
      </c>
      <c t="n" s="5" r="B27">
        <v>2585</v>
      </c>
      <c t="n" s="5" r="C27">
        <v>1571</v>
      </c>
    </row>
    <row spans="1:3" r="28">
      <c t="s" s="3" r="A28">
        <v>55</v>
      </c>
    </row>
    <row spans="1:3" r="29">
      <c t="s" s="4" r="A29">
        <v>56</v>
      </c>
      <c t="n" s="5" r="B29">
        <v>0</v>
      </c>
      <c t="n" s="5" r="C29">
        <v>0</v>
      </c>
    </row>
    <row spans="1:3" r="30">
      <c t="s" s="4" r="A30">
        <v>57</v>
      </c>
      <c t="n" s="5" r="B30">
        <v>191948</v>
      </c>
      <c t="n" s="5" r="C30">
        <v>189134</v>
      </c>
    </row>
    <row spans="1:3" r="31">
      <c t="s" s="4" r="A31">
        <v>58</v>
      </c>
      <c t="n" s="5" r="B31">
        <v>-21366</v>
      </c>
      <c t="n" s="5" r="C31">
        <v>-11741</v>
      </c>
    </row>
    <row spans="1:3" r="32">
      <c t="s" s="4" r="A32">
        <v>59</v>
      </c>
      <c t="n" s="5" r="B32">
        <v>-790</v>
      </c>
      <c t="n" s="5" r="C32">
        <v>-72</v>
      </c>
    </row>
    <row spans="1:3" r="33">
      <c t="s" s="4" r="A33">
        <v>60</v>
      </c>
      <c t="n" s="5" r="B33">
        <v>169792</v>
      </c>
      <c t="n" s="5" r="C33">
        <v>177321</v>
      </c>
    </row>
    <row spans="1:3" r="34">
      <c t="s" s="4" r="A34">
        <v>61</v>
      </c>
      <c t="n" s="7" r="B34">
        <v>225158</v>
      </c>
      <c t="n" s="7" r="C34">
        <v>221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186</v>
      </c>
    </row>
    <row spans="1:2" r="3">
      <c t="s" s="3" r="A3">
        <v>187</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186</v>
      </c>
    </row>
    <row spans="1:2" r="3">
      <c t="s" s="3" r="A3">
        <v>191</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55</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8</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163</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170</v>
      </c>
    </row>
    <row spans="1:2" r="4">
      <c t="s" s="4" r="A4">
        <v>169</v>
      </c>
      <c t="s" s="4"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173</v>
      </c>
    </row>
    <row spans="1:2" r="4">
      <c t="s" s="4" r="A4">
        <v>172</v>
      </c>
      <c t="s" s="4"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28</v>
      </c>
    </row>
    <row spans="1:3" r="2">
      <c t="s" s="3" r="A2">
        <v>63</v>
      </c>
    </row>
    <row spans="1:3" r="3">
      <c t="s" s="4" r="A3">
        <v>64</v>
      </c>
      <c t="n" s="7" r="B3">
        <v>832</v>
      </c>
      <c t="n" s="7" r="C3">
        <v>712</v>
      </c>
    </row>
    <row spans="1:3" r="4">
      <c t="s" s="4" r="A4">
        <v>65</v>
      </c>
      <c t="s" s="4" r="B4">
        <v>66</v>
      </c>
      <c t="s" s="4" r="C4">
        <v>66</v>
      </c>
    </row>
    <row spans="1:3" r="5">
      <c t="s" s="4" r="A5">
        <v>67</v>
      </c>
      <c t="n" s="5" r="B5">
        <v>1000000</v>
      </c>
      <c t="n" s="5" r="C5">
        <v>1000000</v>
      </c>
    </row>
    <row spans="1:3" r="6">
      <c t="s" s="4" r="A6">
        <v>68</v>
      </c>
      <c t="n" s="5" r="B6">
        <v>0</v>
      </c>
      <c t="n" s="5" r="C6">
        <v>0</v>
      </c>
    </row>
    <row spans="1:3" r="7">
      <c t="s" s="4" r="A7">
        <v>69</v>
      </c>
      <c t="n" s="7" r="B7">
        <v>0</v>
      </c>
      <c t="n" s="7" r="C7">
        <v>0</v>
      </c>
    </row>
    <row spans="1:3" r="8">
      <c t="s" s="4" r="A8">
        <v>70</v>
      </c>
      <c t="n" s="5" r="B8">
        <v>100000000</v>
      </c>
      <c t="n" s="5" r="C8">
        <v>100000000</v>
      </c>
    </row>
    <row spans="1:3" r="9">
      <c t="s" s="4" r="A9">
        <v>71</v>
      </c>
      <c t="n" s="5" r="B9">
        <v>31448000</v>
      </c>
      <c t="n" s="5" r="C9">
        <v>30704000</v>
      </c>
    </row>
    <row spans="1:3" r="10">
      <c t="s" s="4" r="A10">
        <v>72</v>
      </c>
      <c t="n" s="5" r="B10">
        <v>31448000</v>
      </c>
      <c t="n" s="5" r="C10">
        <v>307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22</v>
      </c>
      <c t="s" s="2" r="B1">
        <v>1</v>
      </c>
    </row>
    <row spans="1:2" r="2">
      <c t="s" s="2" r="B2">
        <v>2</v>
      </c>
    </row>
    <row spans="1:2" r="3">
      <c t="s" s="3" r="A3">
        <v>176</v>
      </c>
    </row>
    <row spans="1:2" r="4">
      <c t="s" s="4" r="A4">
        <v>177</v>
      </c>
      <c t="s" s="4" r="B4">
        <v>223</v>
      </c>
    </row>
    <row spans="1:2" r="5">
      <c t="s" s="4" r="A5">
        <v>224</v>
      </c>
      <c t="s" s="4" r="B5">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6</v>
      </c>
      <c t="s" s="2" r="B1">
        <v>1</v>
      </c>
    </row>
    <row spans="1:2" r="2">
      <c t="s" s="2" r="B2">
        <v>2</v>
      </c>
    </row>
    <row spans="1:2" r="3">
      <c t="s" s="3" r="A3">
        <v>180</v>
      </c>
    </row>
    <row spans="1:2" r="4">
      <c t="s" s="4" r="A4">
        <v>227</v>
      </c>
      <c t="s" s="4"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v>
      </c>
    </row>
    <row spans="1:2" r="3">
      <c t="s" s="3" r="A3">
        <v>183</v>
      </c>
    </row>
    <row spans="1:2" r="4">
      <c t="s" s="4" r="A4">
        <v>230</v>
      </c>
      <c t="s" s="4"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186</v>
      </c>
    </row>
    <row spans="1:2" r="3">
      <c t="s" s="3" r="A3">
        <v>187</v>
      </c>
    </row>
    <row spans="1:2" r="4">
      <c t="s" s="4" r="A4">
        <v>233</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235</v>
      </c>
      <c t="s" s="2" r="B1">
        <v>1</v>
      </c>
    </row>
    <row spans="1:3" r="2">
      <c t="s" s="2" r="B2">
        <v>2</v>
      </c>
      <c t="s" s="2" r="C2">
        <v>186</v>
      </c>
    </row>
    <row spans="1:3" r="3">
      <c t="s" s="3" r="A3">
        <v>191</v>
      </c>
    </row>
    <row spans="1:3" r="4">
      <c t="s" s="4" r="A4">
        <v>236</v>
      </c>
      <c t="s" s="4" r="B4">
        <v>237</v>
      </c>
    </row>
    <row spans="1:3" r="5">
      <c t="s" s="4" r="A5">
        <v>238</v>
      </c>
      <c t="s" s="4" r="B5">
        <v>239</v>
      </c>
    </row>
    <row spans="1:3" r="6">
      <c t="s" s="4" r="A6">
        <v>240</v>
      </c>
      <c t="s" s="4" r="C6">
        <v>2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6</v>
      </c>
      <c t="s" s="2" r="B1">
        <v>1</v>
      </c>
    </row>
    <row spans="1:2" r="2">
      <c t="s" s="2" r="B2">
        <v>2</v>
      </c>
    </row>
    <row spans="1:2" r="3">
      <c t="s" s="3" r="A3">
        <v>247</v>
      </c>
    </row>
    <row spans="1:2" r="4">
      <c t="s" s="4" r="A4">
        <v>201</v>
      </c>
      <c t="s" s="4" r="B4">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t="s" s="1" r="A1">
        <v>248</v>
      </c>
      <c t="s" s="2" r="B1">
        <v>249</v>
      </c>
      <c t="s" s="2" r="C1">
        <v>2</v>
      </c>
      <c t="s" s="2" r="D1">
        <v>75</v>
      </c>
      <c t="s" s="2" r="E1">
        <v>2</v>
      </c>
      <c t="s" s="2" r="F1">
        <v>75</v>
      </c>
    </row>
    <row spans="1:6" r="2">
      <c t="s" s="3" r="A2">
        <v>250</v>
      </c>
    </row>
    <row spans="1:6" r="3">
      <c t="s" s="4" r="A3">
        <v>251</v>
      </c>
      <c t="n" s="7" r="C3">
        <v>1066</v>
      </c>
      <c t="n" s="7" r="D3">
        <v>1033</v>
      </c>
      <c t="n" s="7" r="E3">
        <v>2129</v>
      </c>
      <c t="n" s="7" r="F3">
        <v>2363</v>
      </c>
    </row>
    <row spans="1:6" r="4">
      <c t="s" s="4" r="A4">
        <v>252</v>
      </c>
      <c t="s" s="4" r="E4">
        <v>253</v>
      </c>
    </row>
    <row spans="1:6" r="5">
      <c t="s" s="4" r="A5">
        <v>254</v>
      </c>
      <c t="n" s="7" r="B5">
        <v>2000</v>
      </c>
      <c t="n" s="7" r="E5">
        <v>497</v>
      </c>
    </row>
    <row spans="1:6" r="6">
      <c t="s" s="4" r="A6">
        <v>255</v>
      </c>
    </row>
    <row spans="1:6" r="7">
      <c t="s" s="3" r="A7">
        <v>250</v>
      </c>
    </row>
    <row spans="1:6" r="8">
      <c t="s" s="4" r="A8">
        <v>251</v>
      </c>
      <c t="n" s="5" r="C8">
        <v>114</v>
      </c>
      <c t="n" s="5" r="D8">
        <v>151</v>
      </c>
      <c t="n" s="5" r="E8">
        <v>243</v>
      </c>
      <c t="n" s="5" r="F8">
        <v>320</v>
      </c>
    </row>
    <row spans="1:6" r="9">
      <c t="s" s="4" r="A9">
        <v>256</v>
      </c>
    </row>
    <row spans="1:6" r="10">
      <c t="s" s="3" r="A10">
        <v>250</v>
      </c>
    </row>
    <row spans="1:6" r="11">
      <c t="s" s="4" r="A11">
        <v>251</v>
      </c>
      <c t="n" s="5" r="C11">
        <v>746</v>
      </c>
      <c t="n" s="5" r="D11">
        <v>602</v>
      </c>
      <c t="n" s="5" r="E11">
        <v>1461</v>
      </c>
      <c t="n" s="5" r="F11">
        <v>1467</v>
      </c>
    </row>
    <row spans="1:6" r="12">
      <c t="s" s="4" r="A12">
        <v>257</v>
      </c>
    </row>
    <row spans="1:6" r="13">
      <c t="s" s="3" r="A13">
        <v>250</v>
      </c>
    </row>
    <row spans="1:6" r="14">
      <c t="s" s="4" r="A14">
        <v>251</v>
      </c>
      <c t="n" s="5" r="C14">
        <v>206</v>
      </c>
      <c t="n" s="7" r="D14">
        <v>280</v>
      </c>
      <c t="n" s="7" r="E14">
        <v>425</v>
      </c>
      <c t="n" s="7" r="F14">
        <v>576</v>
      </c>
    </row>
    <row spans="1:6" r="15">
      <c t="s" s="4" r="A15">
        <v>258</v>
      </c>
    </row>
    <row spans="1:6" r="16">
      <c t="s" s="3" r="A16">
        <v>250</v>
      </c>
    </row>
    <row spans="1:6" r="17">
      <c t="s" s="4" r="A17">
        <v>259</v>
      </c>
      <c t="n" s="5" r="E17">
        <v>703700</v>
      </c>
      <c t="n" s="5" r="F17">
        <v>513700</v>
      </c>
    </row>
    <row spans="1:6" r="18">
      <c t="s" s="4" r="A18">
        <v>260</v>
      </c>
    </row>
    <row spans="1:6" r="19">
      <c t="s" s="3" r="A19">
        <v>250</v>
      </c>
    </row>
    <row spans="1:6" r="20">
      <c t="s" s="4" r="A20">
        <v>259</v>
      </c>
      <c t="n" s="5" r="E20">
        <v>467000</v>
      </c>
      <c t="n" s="5" r="F20">
        <v>260000</v>
      </c>
    </row>
    <row spans="1:6" r="21">
      <c t="s" s="4" r="A21">
        <v>261</v>
      </c>
    </row>
    <row spans="1:6" r="22">
      <c t="s" s="3" r="A22">
        <v>250</v>
      </c>
    </row>
    <row spans="1:6" r="23">
      <c t="s" s="4" r="A23">
        <v>262</v>
      </c>
      <c t="n" s="7" r="C23">
        <v>9100</v>
      </c>
      <c t="n" s="7" r="E23">
        <v>9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28</v>
      </c>
    </row>
    <row spans="1:3" r="2">
      <c t="s" s="3" r="A2">
        <v>264</v>
      </c>
    </row>
    <row spans="1:3" r="3">
      <c t="s" s="4" r="A3">
        <v>265</v>
      </c>
      <c t="n" s="7" r="B3">
        <v>29200</v>
      </c>
    </row>
    <row spans="1:3" r="4">
      <c t="s" s="4" r="A4">
        <v>266</v>
      </c>
      <c t="n" s="5" r="B4">
        <v>2324</v>
      </c>
      <c t="n" s="7" r="C4">
        <v>2075</v>
      </c>
    </row>
    <row spans="1:3" r="5">
      <c t="n" s="9" r="A5">
        <v>1</v>
      </c>
    </row>
    <row spans="1:3" r="6">
      <c t="s" s="3" r="A6">
        <v>264</v>
      </c>
    </row>
    <row spans="1:3" r="7">
      <c t="s" s="4" r="A7">
        <v>266</v>
      </c>
      <c t="n" s="5" r="B7">
        <v>2324</v>
      </c>
      <c t="n" s="5" r="C7">
        <v>2075</v>
      </c>
    </row>
    <row spans="1:3" r="8">
      <c t="n" s="9" r="A8">
        <v>2</v>
      </c>
    </row>
    <row spans="1:3" r="9">
      <c t="s" s="3" r="A9">
        <v>264</v>
      </c>
    </row>
    <row spans="1:3" r="10">
      <c t="s" s="4" r="A10">
        <v>266</v>
      </c>
      <c t="n" s="5" r="B10">
        <v>0</v>
      </c>
      <c t="n" s="5" r="C10">
        <v>0</v>
      </c>
    </row>
    <row spans="1:3" r="11">
      <c t="n" s="9" r="A11">
        <v>3</v>
      </c>
    </row>
    <row spans="1:3" r="12">
      <c t="s" s="3" r="A12">
        <v>264</v>
      </c>
    </row>
    <row spans="1:3" r="13">
      <c t="s" s="4" r="A13">
        <v>266</v>
      </c>
      <c t="n" s="5" r="B13">
        <v>0</v>
      </c>
      <c t="n" s="5" r="C13">
        <v>0</v>
      </c>
    </row>
    <row spans="1:3" r="14">
      <c t="s" s="4" r="A14">
        <v>267</v>
      </c>
    </row>
    <row spans="1:3" r="15">
      <c t="s" s="3" r="A15">
        <v>264</v>
      </c>
    </row>
    <row spans="1:3" r="16">
      <c t="s" s="4" r="A16">
        <v>268</v>
      </c>
      <c t="n" s="5" r="C16">
        <v>4725</v>
      </c>
    </row>
    <row spans="1:3" r="17">
      <c t="s" s="4" r="A17">
        <v>269</v>
      </c>
    </row>
    <row spans="1:3" r="18">
      <c t="s" s="3" r="A18">
        <v>264</v>
      </c>
    </row>
    <row spans="1:3" r="19">
      <c t="s" s="4" r="A19">
        <v>270</v>
      </c>
      <c t="n" s="5" r="B19">
        <v>-121</v>
      </c>
    </row>
    <row spans="1:3" r="20">
      <c t="s" s="4" r="A20">
        <v>268</v>
      </c>
      <c t="n" s="5" r="C20">
        <v>76</v>
      </c>
    </row>
    <row spans="1:3" r="21">
      <c t="s" s="4" r="A21">
        <v>271</v>
      </c>
    </row>
    <row spans="1:3" r="22">
      <c t="s" s="3" r="A22">
        <v>264</v>
      </c>
    </row>
    <row spans="1:3" r="23">
      <c t="s" s="4" r="A23">
        <v>268</v>
      </c>
      <c t="n" s="5" r="B23">
        <v>-25</v>
      </c>
      <c t="n" s="5" r="C23">
        <v>-7</v>
      </c>
    </row>
    <row spans="1:3" r="24">
      <c t="s" s="4" r="A24">
        <v>272</v>
      </c>
    </row>
    <row spans="1:3" r="25">
      <c t="s" s="3" r="A25">
        <v>264</v>
      </c>
    </row>
    <row spans="1:3" r="26">
      <c t="s" s="4" r="A26">
        <v>268</v>
      </c>
      <c t="n" s="5" r="B26">
        <v>-25</v>
      </c>
      <c t="n" s="5" r="C26">
        <v>17</v>
      </c>
    </row>
    <row spans="1:3" r="27">
      <c t="s" s="4" r="A27">
        <v>273</v>
      </c>
    </row>
    <row spans="1:3" r="28">
      <c t="s" s="3" r="A28">
        <v>264</v>
      </c>
    </row>
    <row spans="1:3" r="29">
      <c t="s" s="4" r="A29">
        <v>268</v>
      </c>
      <c t="n" s="5" r="B29">
        <v>-34</v>
      </c>
      <c t="n" s="5" r="C29">
        <v>-44</v>
      </c>
    </row>
    <row spans="1:3" r="30">
      <c t="s" s="4" r="A30">
        <v>274</v>
      </c>
    </row>
    <row spans="1:3" r="31">
      <c t="s" s="3" r="A31">
        <v>264</v>
      </c>
    </row>
    <row spans="1:3" r="32">
      <c t="s" s="4" r="A32">
        <v>268</v>
      </c>
      <c t="n" s="5" r="B32">
        <v>-4</v>
      </c>
      <c t="n" s="5" r="C32">
        <v>277</v>
      </c>
    </row>
    <row spans="1:3" r="33">
      <c t="s" s="4" r="A33">
        <v>275</v>
      </c>
    </row>
    <row spans="1:3" r="34">
      <c t="s" s="3" r="A34">
        <v>264</v>
      </c>
    </row>
    <row spans="1:3" r="35">
      <c t="s" s="4" r="A35">
        <v>268</v>
      </c>
      <c t="n" s="5" r="B35">
        <v>-35</v>
      </c>
      <c t="n" s="5" r="C35">
        <v>-133</v>
      </c>
    </row>
    <row spans="1:3" r="36">
      <c t="s" s="4" r="A36">
        <v>276</v>
      </c>
    </row>
    <row spans="1:3" r="37">
      <c t="s" s="3" r="A37">
        <v>264</v>
      </c>
    </row>
    <row spans="1:3" r="38">
      <c t="s" s="4" r="A38">
        <v>268</v>
      </c>
      <c t="n" s="5" r="B38">
        <v>4</v>
      </c>
      <c t="n" s="5" r="C38">
        <v>-34</v>
      </c>
    </row>
    <row spans="1:3" r="39">
      <c t="s" s="4" r="A39">
        <v>277</v>
      </c>
    </row>
    <row spans="1:3" r="40">
      <c t="s" s="3" r="A40">
        <v>264</v>
      </c>
    </row>
    <row spans="1:3" r="41">
      <c t="s" s="4" r="A41">
        <v>268</v>
      </c>
      <c t="n" s="5" r="B41">
        <v>-2</v>
      </c>
    </row>
    <row spans="1:3" r="42">
      <c t="s" s="4" r="A42">
        <v>278</v>
      </c>
    </row>
    <row spans="1:3" r="43">
      <c t="s" s="3" r="A43">
        <v>264</v>
      </c>
    </row>
    <row spans="1:3" r="44">
      <c t="s" s="4" r="A44">
        <v>268</v>
      </c>
      <c t="n" s="5" r="C44">
        <v>0</v>
      </c>
    </row>
    <row spans="1:3" r="45">
      <c t="s" s="4" r="A45">
        <v>279</v>
      </c>
    </row>
    <row spans="1:3" r="46">
      <c t="s" s="3" r="A46">
        <v>264</v>
      </c>
    </row>
    <row spans="1:3" r="47">
      <c t="s" s="4" r="A47">
        <v>270</v>
      </c>
      <c t="n" s="5" r="B47">
        <v>0</v>
      </c>
    </row>
    <row spans="1:3" r="48">
      <c t="s" s="4" r="A48">
        <v>268</v>
      </c>
      <c t="n" s="5" r="C48">
        <v>0</v>
      </c>
    </row>
    <row spans="1:3" r="49">
      <c t="s" s="4" r="A49">
        <v>280</v>
      </c>
    </row>
    <row spans="1:3" r="50">
      <c t="s" s="3" r="A50">
        <v>264</v>
      </c>
    </row>
    <row spans="1:3" r="51">
      <c t="s" s="4" r="A51">
        <v>268</v>
      </c>
      <c t="n" s="5" r="B51">
        <v>0</v>
      </c>
      <c t="n" s="5" r="C51">
        <v>0</v>
      </c>
    </row>
    <row spans="1:3" r="52">
      <c t="s" s="4" r="A52">
        <v>281</v>
      </c>
    </row>
    <row spans="1:3" r="53">
      <c t="s" s="3" r="A53">
        <v>264</v>
      </c>
    </row>
    <row spans="1:3" r="54">
      <c t="s" s="4" r="A54">
        <v>268</v>
      </c>
      <c t="n" s="5" r="B54">
        <v>0</v>
      </c>
      <c t="n" s="5" r="C54">
        <v>0</v>
      </c>
    </row>
    <row spans="1:3" r="55">
      <c t="s" s="4" r="A55">
        <v>282</v>
      </c>
    </row>
    <row spans="1:3" r="56">
      <c t="s" s="3" r="A56">
        <v>264</v>
      </c>
    </row>
    <row spans="1:3" r="57">
      <c t="s" s="4" r="A57">
        <v>268</v>
      </c>
      <c t="n" s="5" r="B57">
        <v>0</v>
      </c>
      <c t="n" s="5" r="C57">
        <v>0</v>
      </c>
    </row>
    <row spans="1:3" r="58">
      <c t="s" s="4" r="A58">
        <v>283</v>
      </c>
    </row>
    <row spans="1:3" r="59">
      <c t="s" s="3" r="A59">
        <v>264</v>
      </c>
    </row>
    <row spans="1:3" r="60">
      <c t="s" s="4" r="A60">
        <v>268</v>
      </c>
      <c t="n" s="5" r="B60">
        <v>0</v>
      </c>
      <c t="n" s="5" r="C60">
        <v>0</v>
      </c>
    </row>
    <row spans="1:3" r="61">
      <c t="s" s="4" r="A61">
        <v>284</v>
      </c>
    </row>
    <row spans="1:3" r="62">
      <c t="s" s="3" r="A62">
        <v>264</v>
      </c>
    </row>
    <row spans="1:3" r="63">
      <c t="s" s="4" r="A63">
        <v>268</v>
      </c>
      <c t="n" s="5" r="B63">
        <v>0</v>
      </c>
      <c t="n" s="5" r="C63">
        <v>0</v>
      </c>
    </row>
    <row spans="1:3" r="64">
      <c t="s" s="4" r="A64">
        <v>285</v>
      </c>
    </row>
    <row spans="1:3" r="65">
      <c t="s" s="3" r="A65">
        <v>264</v>
      </c>
    </row>
    <row spans="1:3" r="66">
      <c t="s" s="4" r="A66">
        <v>268</v>
      </c>
      <c t="n" s="5" r="B66">
        <v>0</v>
      </c>
      <c t="n" s="5" r="C66">
        <v>0</v>
      </c>
    </row>
    <row spans="1:3" r="67">
      <c t="s" s="4" r="A67">
        <v>286</v>
      </c>
    </row>
    <row spans="1:3" r="68">
      <c t="s" s="3" r="A68">
        <v>264</v>
      </c>
    </row>
    <row spans="1:3" r="69">
      <c t="s" s="4" r="A69">
        <v>268</v>
      </c>
      <c t="n" s="5" r="B69">
        <v>0</v>
      </c>
    </row>
    <row spans="1:3" r="70">
      <c t="s" s="4" r="A70">
        <v>287</v>
      </c>
    </row>
    <row spans="1:3" r="71">
      <c t="s" s="3" r="A71">
        <v>264</v>
      </c>
    </row>
    <row spans="1:3" r="72">
      <c t="s" s="4" r="A72">
        <v>268</v>
      </c>
      <c t="n" s="5" r="C72">
        <v>4725</v>
      </c>
    </row>
    <row spans="1:3" r="73">
      <c t="s" s="4" r="A73">
        <v>288</v>
      </c>
    </row>
    <row spans="1:3" r="74">
      <c t="s" s="3" r="A74">
        <v>264</v>
      </c>
    </row>
    <row spans="1:3" r="75">
      <c t="s" s="4" r="A75">
        <v>270</v>
      </c>
      <c t="n" s="5" r="B75">
        <v>-121</v>
      </c>
    </row>
    <row spans="1:3" r="76">
      <c t="s" s="4" r="A76">
        <v>268</v>
      </c>
      <c t="n" s="5" r="C76">
        <v>76</v>
      </c>
    </row>
    <row spans="1:3" r="77">
      <c t="s" s="4" r="A77">
        <v>289</v>
      </c>
    </row>
    <row spans="1:3" r="78">
      <c t="s" s="3" r="A78">
        <v>264</v>
      </c>
    </row>
    <row spans="1:3" r="79">
      <c t="s" s="4" r="A79">
        <v>268</v>
      </c>
      <c t="n" s="5" r="B79">
        <v>-25</v>
      </c>
      <c t="n" s="5" r="C79">
        <v>-7</v>
      </c>
    </row>
    <row spans="1:3" r="80">
      <c t="s" s="4" r="A80">
        <v>290</v>
      </c>
    </row>
    <row spans="1:3" r="81">
      <c t="s" s="3" r="A81">
        <v>264</v>
      </c>
    </row>
    <row spans="1:3" r="82">
      <c t="s" s="4" r="A82">
        <v>268</v>
      </c>
      <c t="n" s="5" r="B82">
        <v>-25</v>
      </c>
      <c t="n" s="5" r="C82">
        <v>17</v>
      </c>
    </row>
    <row spans="1:3" r="83">
      <c t="s" s="4" r="A83">
        <v>291</v>
      </c>
    </row>
    <row spans="1:3" r="84">
      <c t="s" s="3" r="A84">
        <v>264</v>
      </c>
    </row>
    <row spans="1:3" r="85">
      <c t="s" s="4" r="A85">
        <v>268</v>
      </c>
      <c t="n" s="5" r="B85">
        <v>-34</v>
      </c>
      <c t="n" s="5" r="C85">
        <v>-44</v>
      </c>
    </row>
    <row spans="1:3" r="86">
      <c t="s" s="4" r="A86">
        <v>292</v>
      </c>
    </row>
    <row spans="1:3" r="87">
      <c t="s" s="3" r="A87">
        <v>264</v>
      </c>
    </row>
    <row spans="1:3" r="88">
      <c t="s" s="4" r="A88">
        <v>268</v>
      </c>
      <c t="n" s="5" r="B88">
        <v>-4</v>
      </c>
      <c t="n" s="5" r="C88">
        <v>277</v>
      </c>
    </row>
    <row spans="1:3" r="89">
      <c t="s" s="4" r="A89">
        <v>293</v>
      </c>
    </row>
    <row spans="1:3" r="90">
      <c t="s" s="3" r="A90">
        <v>264</v>
      </c>
    </row>
    <row spans="1:3" r="91">
      <c t="s" s="4" r="A91">
        <v>268</v>
      </c>
      <c t="n" s="5" r="B91">
        <v>-35</v>
      </c>
      <c t="n" s="5" r="C91">
        <v>-133</v>
      </c>
    </row>
    <row spans="1:3" r="92">
      <c t="s" s="4" r="A92">
        <v>294</v>
      </c>
    </row>
    <row spans="1:3" r="93">
      <c t="s" s="3" r="A93">
        <v>264</v>
      </c>
    </row>
    <row spans="1:3" r="94">
      <c t="s" s="4" r="A94">
        <v>268</v>
      </c>
      <c t="n" s="5" r="B94">
        <v>4</v>
      </c>
      <c t="n" s="5" r="C94">
        <v>-34</v>
      </c>
    </row>
    <row spans="1:3" r="95">
      <c t="s" s="4" r="A95">
        <v>295</v>
      </c>
    </row>
    <row spans="1:3" r="96">
      <c t="s" s="3" r="A96">
        <v>264</v>
      </c>
    </row>
    <row spans="1:3" r="97">
      <c t="s" s="4" r="A97">
        <v>268</v>
      </c>
      <c t="n" s="5" r="B97">
        <v>-2</v>
      </c>
    </row>
    <row spans="1:3" r="98">
      <c t="s" s="4" r="A98">
        <v>296</v>
      </c>
    </row>
    <row spans="1:3" r="99">
      <c t="s" s="3" r="A99">
        <v>264</v>
      </c>
    </row>
    <row spans="1:3" r="100">
      <c t="s" s="4" r="A100">
        <v>268</v>
      </c>
      <c t="n" s="5" r="C100">
        <v>0</v>
      </c>
    </row>
    <row spans="1:3" r="101">
      <c t="s" s="4" r="A101">
        <v>297</v>
      </c>
    </row>
    <row spans="1:3" r="102">
      <c t="s" s="3" r="A102">
        <v>264</v>
      </c>
    </row>
    <row spans="1:3" r="103">
      <c t="s" s="4" r="A103">
        <v>270</v>
      </c>
      <c t="n" s="5" r="B103">
        <v>0</v>
      </c>
    </row>
    <row spans="1:3" r="104">
      <c t="s" s="4" r="A104">
        <v>268</v>
      </c>
      <c t="n" s="5" r="C104">
        <v>0</v>
      </c>
    </row>
    <row spans="1:3" r="105">
      <c t="s" s="4" r="A105">
        <v>298</v>
      </c>
    </row>
    <row spans="1:3" r="106">
      <c t="s" s="3" r="A106">
        <v>264</v>
      </c>
    </row>
    <row spans="1:3" r="107">
      <c t="s" s="4" r="A107">
        <v>268</v>
      </c>
      <c t="n" s="5" r="B107">
        <v>0</v>
      </c>
      <c t="n" s="5" r="C107">
        <v>0</v>
      </c>
    </row>
    <row spans="1:3" r="108">
      <c t="s" s="4" r="A108">
        <v>299</v>
      </c>
    </row>
    <row spans="1:3" r="109">
      <c t="s" s="3" r="A109">
        <v>264</v>
      </c>
    </row>
    <row spans="1:3" r="110">
      <c t="s" s="4" r="A110">
        <v>268</v>
      </c>
      <c t="n" s="5" r="B110">
        <v>0</v>
      </c>
      <c t="n" s="5" r="C110">
        <v>0</v>
      </c>
    </row>
    <row spans="1:3" r="111">
      <c t="s" s="4" r="A111">
        <v>300</v>
      </c>
    </row>
    <row spans="1:3" r="112">
      <c t="s" s="3" r="A112">
        <v>264</v>
      </c>
    </row>
    <row spans="1:3" r="113">
      <c t="s" s="4" r="A113">
        <v>268</v>
      </c>
      <c t="n" s="5" r="B113">
        <v>0</v>
      </c>
      <c t="n" s="5" r="C113">
        <v>0</v>
      </c>
    </row>
    <row spans="1:3" r="114">
      <c t="s" s="4" r="A114">
        <v>301</v>
      </c>
    </row>
    <row spans="1:3" r="115">
      <c t="s" s="3" r="A115">
        <v>264</v>
      </c>
    </row>
    <row spans="1:3" r="116">
      <c t="s" s="4" r="A116">
        <v>268</v>
      </c>
      <c t="n" s="5" r="B116">
        <v>0</v>
      </c>
      <c t="n" s="5" r="C116">
        <v>0</v>
      </c>
    </row>
    <row spans="1:3" r="117">
      <c t="s" s="4" r="A117">
        <v>302</v>
      </c>
    </row>
    <row spans="1:3" r="118">
      <c t="s" s="3" r="A118">
        <v>264</v>
      </c>
    </row>
    <row spans="1:3" r="119">
      <c t="s" s="4" r="A119">
        <v>268</v>
      </c>
      <c t="n" s="5" r="B119">
        <v>0</v>
      </c>
      <c t="n" s="5" r="C119">
        <v>0</v>
      </c>
    </row>
    <row spans="1:3" r="120">
      <c t="s" s="4" r="A120">
        <v>303</v>
      </c>
    </row>
    <row spans="1:3" r="121">
      <c t="s" s="3" r="A121">
        <v>264</v>
      </c>
    </row>
    <row spans="1:3" r="122">
      <c t="s" s="4" r="A122">
        <v>268</v>
      </c>
      <c t="n" s="5" r="B122">
        <v>0</v>
      </c>
      <c t="n" s="5" r="C122">
        <v>0</v>
      </c>
    </row>
    <row spans="1:3" r="123">
      <c t="s" s="4" r="A123">
        <v>304</v>
      </c>
    </row>
    <row spans="1:3" r="124">
      <c t="s" s="3" r="A124">
        <v>264</v>
      </c>
    </row>
    <row spans="1:3" r="125">
      <c t="s" s="4" r="A125">
        <v>268</v>
      </c>
      <c t="n" s="5" r="B125">
        <v>0</v>
      </c>
    </row>
    <row spans="1:3" r="126">
      <c t="s" s="4" r="A126">
        <v>305</v>
      </c>
    </row>
    <row spans="1:3" r="127">
      <c t="s" s="3" r="A127">
        <v>264</v>
      </c>
    </row>
    <row spans="1:3" r="128">
      <c t="s" s="4" r="A128">
        <v>268</v>
      </c>
      <c t="n" s="5" r="B128">
        <v>16270</v>
      </c>
      <c t="n" s="5" r="C128">
        <v>32519</v>
      </c>
    </row>
    <row spans="1:3" r="129">
      <c t="s" s="4" r="A129">
        <v>306</v>
      </c>
    </row>
    <row spans="1:3" r="130">
      <c t="s" s="3" r="A130">
        <v>264</v>
      </c>
    </row>
    <row spans="1:3" r="131">
      <c t="s" s="4" r="A131">
        <v>268</v>
      </c>
      <c t="n" s="5" r="B131">
        <v>4141</v>
      </c>
      <c t="n" s="5" r="C131">
        <v>14280</v>
      </c>
    </row>
    <row spans="1:3" r="132">
      <c t="s" s="4" r="A132">
        <v>307</v>
      </c>
    </row>
    <row spans="1:3" r="133">
      <c t="s" s="3" r="A133">
        <v>264</v>
      </c>
    </row>
    <row spans="1:3" r="134">
      <c t="s" s="4" r="A134">
        <v>268</v>
      </c>
      <c t="n" s="5" r="B134">
        <v>12129</v>
      </c>
      <c t="n" s="5" r="C134">
        <v>18239</v>
      </c>
    </row>
    <row spans="1:3" r="135">
      <c t="s" s="4" r="A135">
        <v>308</v>
      </c>
    </row>
    <row spans="1:3" r="136">
      <c t="s" s="3" r="A136">
        <v>264</v>
      </c>
    </row>
    <row spans="1:3" r="137">
      <c t="s" s="4" r="A137">
        <v>268</v>
      </c>
      <c t="n" s="5" r="B137">
        <v>0</v>
      </c>
      <c t="n" s="5" r="C137">
        <v>0</v>
      </c>
    </row>
    <row spans="1:3" r="138">
      <c t="s" s="4" r="A138">
        <v>309</v>
      </c>
    </row>
    <row spans="1:3" r="139">
      <c t="s" s="3" r="A139">
        <v>264</v>
      </c>
    </row>
    <row spans="1:3" r="140">
      <c t="s" s="4" r="A140">
        <v>268</v>
      </c>
      <c t="n" s="5" r="B140">
        <v>4141</v>
      </c>
      <c t="n" s="5" r="C140">
        <v>14280</v>
      </c>
    </row>
    <row spans="1:3" r="141">
      <c t="s" s="4" r="A141">
        <v>310</v>
      </c>
    </row>
    <row spans="1:3" r="142">
      <c t="s" s="3" r="A142">
        <v>264</v>
      </c>
    </row>
    <row spans="1:3" r="143">
      <c t="s" s="4" r="A143">
        <v>268</v>
      </c>
      <c t="n" s="5" r="B143">
        <v>11629</v>
      </c>
      <c t="n" s="5" r="C143">
        <v>15537</v>
      </c>
    </row>
    <row spans="1:3" r="144">
      <c t="s" s="4" r="A144">
        <v>311</v>
      </c>
    </row>
    <row spans="1:3" r="145">
      <c t="s" s="3" r="A145">
        <v>264</v>
      </c>
    </row>
    <row spans="1:3" r="146">
      <c t="s" s="4" r="A146">
        <v>268</v>
      </c>
      <c t="n" s="5" r="B146">
        <v>500</v>
      </c>
      <c t="n" s="5" r="C146">
        <v>2702</v>
      </c>
    </row>
    <row spans="1:3" r="147">
      <c t="s" s="4" r="A147">
        <v>312</v>
      </c>
    </row>
    <row spans="1:3" r="148">
      <c t="s" s="3" r="A148">
        <v>264</v>
      </c>
    </row>
    <row spans="1:3" r="149">
      <c t="s" s="4" r="A149">
        <v>268</v>
      </c>
      <c t="n" s="5" r="B149">
        <v>4141</v>
      </c>
      <c t="n" s="5" r="C149">
        <v>14280</v>
      </c>
    </row>
    <row spans="1:3" r="150">
      <c t="s" s="4" r="A150">
        <v>313</v>
      </c>
    </row>
    <row spans="1:3" r="151">
      <c t="s" s="3" r="A151">
        <v>264</v>
      </c>
    </row>
    <row spans="1:3" r="152">
      <c t="s" s="4" r="A152">
        <v>268</v>
      </c>
      <c t="n" s="5" r="B152">
        <v>0</v>
      </c>
      <c t="n" s="5" r="C152">
        <v>0</v>
      </c>
    </row>
    <row spans="1:3" r="153">
      <c t="s" s="4" r="A153">
        <v>314</v>
      </c>
    </row>
    <row spans="1:3" r="154">
      <c t="s" s="3" r="A154">
        <v>264</v>
      </c>
    </row>
    <row spans="1:3" r="155">
      <c t="s" s="4" r="A155">
        <v>268</v>
      </c>
      <c t="n" s="5" r="B155">
        <v>0</v>
      </c>
      <c t="n" s="5" r="C155">
        <v>0</v>
      </c>
    </row>
    <row spans="1:3" r="156">
      <c t="s" s="4" r="A156">
        <v>315</v>
      </c>
    </row>
    <row spans="1:3" r="157">
      <c t="s" s="3" r="A157">
        <v>264</v>
      </c>
    </row>
    <row spans="1:3" r="158">
      <c t="s" s="4" r="A158">
        <v>268</v>
      </c>
      <c t="n" s="5" r="B158">
        <v>0</v>
      </c>
      <c t="n" s="5" r="C158">
        <v>0</v>
      </c>
    </row>
    <row spans="1:3" r="159">
      <c t="s" s="4" r="A159">
        <v>316</v>
      </c>
    </row>
    <row spans="1:3" r="160">
      <c t="s" s="3" r="A160">
        <v>264</v>
      </c>
    </row>
    <row spans="1:3" r="161">
      <c t="s" s="4" r="A161">
        <v>268</v>
      </c>
      <c t="n" s="5" r="B161">
        <v>11629</v>
      </c>
      <c t="n" s="5" r="C161">
        <v>15537</v>
      </c>
    </row>
    <row spans="1:3" r="162">
      <c t="s" s="4" r="A162">
        <v>317</v>
      </c>
    </row>
    <row spans="1:3" r="163">
      <c t="s" s="3" r="A163">
        <v>264</v>
      </c>
    </row>
    <row spans="1:3" r="164">
      <c t="s" s="4" r="A164">
        <v>268</v>
      </c>
      <c t="n" s="5" r="B164">
        <v>500</v>
      </c>
      <c t="n" s="5" r="C164">
        <v>2702</v>
      </c>
    </row>
    <row spans="1:3" r="165">
      <c t="s" s="4" r="A165">
        <v>318</v>
      </c>
    </row>
    <row spans="1:3" r="166">
      <c t="s" s="3" r="A166">
        <v>264</v>
      </c>
    </row>
    <row spans="1:3" r="167">
      <c t="s" s="4" r="A167">
        <v>268</v>
      </c>
      <c t="n" s="5" r="B167">
        <v>0</v>
      </c>
      <c t="n" s="5" r="C167">
        <v>0</v>
      </c>
    </row>
    <row spans="1:3" r="168">
      <c t="s" s="4" r="A168">
        <v>319</v>
      </c>
    </row>
    <row spans="1:3" r="169">
      <c t="s" s="3" r="A169">
        <v>264</v>
      </c>
    </row>
    <row spans="1:3" r="170">
      <c t="s" s="4" r="A170">
        <v>268</v>
      </c>
      <c t="n" s="5" r="B170">
        <v>0</v>
      </c>
      <c t="n" s="5" r="C170">
        <v>0</v>
      </c>
    </row>
    <row spans="1:3" r="171">
      <c t="s" s="4" r="A171">
        <v>320</v>
      </c>
    </row>
    <row spans="1:3" r="172">
      <c t="s" s="3" r="A172">
        <v>264</v>
      </c>
    </row>
    <row spans="1:3" r="173">
      <c t="s" s="4" r="A173">
        <v>268</v>
      </c>
      <c t="n" s="5" r="B173">
        <v>0</v>
      </c>
      <c t="n" s="5" r="C173">
        <v>0</v>
      </c>
    </row>
    <row spans="1:3" r="174">
      <c t="s" s="4" r="A174">
        <v>321</v>
      </c>
    </row>
    <row spans="1:3" r="175">
      <c t="s" s="3" r="A175">
        <v>264</v>
      </c>
    </row>
    <row spans="1:3" r="176">
      <c t="s" s="4" r="A176">
        <v>268</v>
      </c>
      <c t="n" s="5" r="B176">
        <v>14746</v>
      </c>
    </row>
    <row spans="1:3" r="177">
      <c t="s" s="4" r="A177">
        <v>322</v>
      </c>
    </row>
    <row spans="1:3" r="178">
      <c t="s" s="3" r="A178">
        <v>264</v>
      </c>
    </row>
    <row spans="1:3" r="179">
      <c t="s" s="4" r="A179">
        <v>268</v>
      </c>
      <c t="n" s="5" r="B179">
        <v>3099</v>
      </c>
    </row>
    <row spans="1:3" r="180">
      <c t="s" s="4" r="A180">
        <v>323</v>
      </c>
    </row>
    <row spans="1:3" r="181">
      <c t="s" s="3" r="A181">
        <v>264</v>
      </c>
    </row>
    <row spans="1:3" r="182">
      <c t="s" s="4" r="A182">
        <v>268</v>
      </c>
      <c t="n" s="5" r="B182">
        <v>11647</v>
      </c>
    </row>
    <row spans="1:3" r="183">
      <c t="s" s="4" r="A183">
        <v>324</v>
      </c>
    </row>
    <row spans="1:3" r="184">
      <c t="s" s="3" r="A184">
        <v>264</v>
      </c>
    </row>
    <row spans="1:3" r="185">
      <c t="s" s="4" r="A185">
        <v>268</v>
      </c>
      <c t="n" s="5" r="C185">
        <v>853</v>
      </c>
    </row>
    <row spans="1:3" r="186">
      <c t="s" s="4" r="A186">
        <v>325</v>
      </c>
    </row>
    <row spans="1:3" r="187">
      <c t="s" s="3" r="A187">
        <v>264</v>
      </c>
    </row>
    <row spans="1:3" r="188">
      <c t="s" s="4" r="A188">
        <v>268</v>
      </c>
      <c t="n" s="5" r="C188">
        <v>3872</v>
      </c>
    </row>
    <row spans="1:3" r="189">
      <c t="s" s="4" r="A189">
        <v>326</v>
      </c>
    </row>
    <row spans="1:3" r="190">
      <c t="s" s="3" r="A190">
        <v>264</v>
      </c>
    </row>
    <row spans="1:3" r="191">
      <c t="s" s="4" r="A191">
        <v>268</v>
      </c>
      <c t="n" s="5" r="B191">
        <v>0</v>
      </c>
    </row>
    <row spans="1:3" r="192">
      <c t="s" s="4" r="A192">
        <v>327</v>
      </c>
    </row>
    <row spans="1:3" r="193">
      <c t="s" s="3" r="A193">
        <v>264</v>
      </c>
    </row>
    <row spans="1:3" r="194">
      <c t="s" s="4" r="A194">
        <v>268</v>
      </c>
      <c t="n" s="5" r="B194">
        <v>0</v>
      </c>
    </row>
    <row spans="1:3" r="195">
      <c t="s" s="4" r="A195">
        <v>328</v>
      </c>
    </row>
    <row spans="1:3" r="196">
      <c t="s" s="3" r="A196">
        <v>264</v>
      </c>
    </row>
    <row spans="1:3" r="197">
      <c t="s" s="4" r="A197">
        <v>268</v>
      </c>
      <c t="n" s="5" r="B197">
        <v>0</v>
      </c>
    </row>
    <row spans="1:3" r="198">
      <c t="s" s="4" r="A198">
        <v>329</v>
      </c>
    </row>
    <row spans="1:3" r="199">
      <c t="s" s="3" r="A199">
        <v>264</v>
      </c>
    </row>
    <row spans="1:3" r="200">
      <c t="s" s="4" r="A200">
        <v>268</v>
      </c>
      <c t="n" s="5" r="C200">
        <v>0</v>
      </c>
    </row>
    <row spans="1:3" r="201">
      <c t="s" s="4" r="A201">
        <v>330</v>
      </c>
    </row>
    <row spans="1:3" r="202">
      <c t="s" s="3" r="A202">
        <v>264</v>
      </c>
    </row>
    <row spans="1:3" r="203">
      <c t="s" s="4" r="A203">
        <v>268</v>
      </c>
      <c t="n" s="5" r="C203">
        <v>0</v>
      </c>
    </row>
    <row spans="1:3" r="204">
      <c t="s" s="4" r="A204">
        <v>331</v>
      </c>
    </row>
    <row spans="1:3" r="205">
      <c t="s" s="3" r="A205">
        <v>264</v>
      </c>
    </row>
    <row spans="1:3" r="206">
      <c t="s" s="4" r="A206">
        <v>268</v>
      </c>
      <c t="n" s="5" r="B206">
        <v>14746</v>
      </c>
    </row>
    <row spans="1:3" r="207">
      <c t="s" s="4" r="A207">
        <v>332</v>
      </c>
    </row>
    <row spans="1:3" r="208">
      <c t="s" s="3" r="A208">
        <v>264</v>
      </c>
    </row>
    <row spans="1:3" r="209">
      <c t="s" s="4" r="A209">
        <v>268</v>
      </c>
      <c t="n" s="5" r="B209">
        <v>3099</v>
      </c>
    </row>
    <row spans="1:3" r="210">
      <c t="s" s="4" r="A210">
        <v>333</v>
      </c>
    </row>
    <row spans="1:3" r="211">
      <c t="s" s="3" r="A211">
        <v>264</v>
      </c>
    </row>
    <row spans="1:3" r="212">
      <c t="s" s="4" r="A212">
        <v>268</v>
      </c>
      <c t="n" s="5" r="B212">
        <v>11647</v>
      </c>
    </row>
    <row spans="1:3" r="213">
      <c t="s" s="4" r="A213">
        <v>334</v>
      </c>
    </row>
    <row spans="1:3" r="214">
      <c t="s" s="3" r="A214">
        <v>264</v>
      </c>
    </row>
    <row spans="1:3" r="215">
      <c t="s" s="4" r="A215">
        <v>268</v>
      </c>
      <c t="n" s="5" r="C215">
        <v>853</v>
      </c>
    </row>
    <row spans="1:3" r="216">
      <c t="s" s="4" r="A216">
        <v>335</v>
      </c>
    </row>
    <row spans="1:3" r="217">
      <c t="s" s="3" r="A217">
        <v>264</v>
      </c>
    </row>
    <row spans="1:3" r="218">
      <c t="s" s="4" r="A218">
        <v>268</v>
      </c>
      <c t="n" s="5" r="C218">
        <v>3872</v>
      </c>
    </row>
    <row spans="1:3" r="219">
      <c t="s" s="4" r="A219">
        <v>336</v>
      </c>
    </row>
    <row spans="1:3" r="220">
      <c t="s" s="3" r="A220">
        <v>264</v>
      </c>
    </row>
    <row spans="1:3" r="221">
      <c t="s" s="4" r="A221">
        <v>268</v>
      </c>
      <c t="n" s="5" r="B221">
        <v>0</v>
      </c>
    </row>
    <row spans="1:3" r="222">
      <c t="s" s="4" r="A222">
        <v>337</v>
      </c>
    </row>
    <row spans="1:3" r="223">
      <c t="s" s="3" r="A223">
        <v>264</v>
      </c>
    </row>
    <row spans="1:3" r="224">
      <c t="s" s="4" r="A224">
        <v>268</v>
      </c>
      <c t="n" s="5" r="B224">
        <v>0</v>
      </c>
    </row>
    <row spans="1:3" r="225">
      <c t="s" s="4" r="A225">
        <v>338</v>
      </c>
    </row>
    <row spans="1:3" r="226">
      <c t="s" s="3" r="A226">
        <v>264</v>
      </c>
    </row>
    <row spans="1:3" r="227">
      <c t="s" s="4" r="A227">
        <v>268</v>
      </c>
      <c t="n" s="5" r="B227">
        <v>0</v>
      </c>
    </row>
    <row spans="1:3" r="228">
      <c t="s" s="4" r="A228">
        <v>339</v>
      </c>
    </row>
    <row spans="1:3" r="229">
      <c t="s" s="3" r="A229">
        <v>264</v>
      </c>
    </row>
    <row spans="1:3" r="230">
      <c t="s" s="4" r="A230">
        <v>268</v>
      </c>
      <c t="n" s="5" r="C230">
        <v>0</v>
      </c>
    </row>
    <row spans="1:3" r="231">
      <c t="s" s="4" r="A231">
        <v>340</v>
      </c>
    </row>
    <row spans="1:3" r="232">
      <c t="s" s="3" r="A232">
        <v>264</v>
      </c>
    </row>
    <row spans="1:3" r="233">
      <c t="s" s="4" r="A233">
        <v>268</v>
      </c>
      <c t="n" s="5" r="C233">
        <v>0</v>
      </c>
    </row>
    <row spans="1:3" r="234">
      <c t="s" s="4" r="A234">
        <v>341</v>
      </c>
    </row>
    <row spans="1:3" r="235">
      <c t="s" s="3" r="A235">
        <v>264</v>
      </c>
    </row>
    <row spans="1:3" r="236">
      <c t="s" s="4" r="A236">
        <v>266</v>
      </c>
      <c t="n" s="5" r="C236">
        <v>190</v>
      </c>
    </row>
    <row spans="1:3" r="237">
      <c t="s" s="4" r="A237">
        <v>342</v>
      </c>
    </row>
    <row spans="1:3" r="238">
      <c t="s" s="3" r="A238">
        <v>264</v>
      </c>
    </row>
    <row spans="1:3" r="239">
      <c t="s" s="4" r="A239">
        <v>266</v>
      </c>
      <c t="n" s="5" r="B239">
        <v>0</v>
      </c>
      <c t="n" s="5" r="C239">
        <v>0</v>
      </c>
    </row>
    <row spans="1:3" r="240">
      <c t="s" s="4" r="A240">
        <v>343</v>
      </c>
    </row>
    <row spans="1:3" r="241">
      <c t="s" s="3" r="A241">
        <v>264</v>
      </c>
    </row>
    <row spans="1:3" r="242">
      <c t="s" s="4" r="A242">
        <v>266</v>
      </c>
      <c t="n" s="5" r="B242">
        <v>0</v>
      </c>
      <c t="n" s="5" r="C242">
        <v>0</v>
      </c>
    </row>
    <row spans="1:3" r="243">
      <c t="s" s="4" r="A243">
        <v>344</v>
      </c>
    </row>
    <row spans="1:3" r="244">
      <c t="s" s="3" r="A244">
        <v>264</v>
      </c>
    </row>
    <row spans="1:3" r="245">
      <c t="s" s="4" r="A245">
        <v>266</v>
      </c>
      <c t="n" s="5" r="B245">
        <v>463</v>
      </c>
      <c t="n" s="5" r="C245">
        <v>190</v>
      </c>
    </row>
    <row spans="1:3" r="246">
      <c t="s" s="4" r="A246">
        <v>345</v>
      </c>
    </row>
    <row spans="1:3" r="247">
      <c t="s" s="3" r="A247">
        <v>264</v>
      </c>
    </row>
    <row spans="1:3" r="248">
      <c t="s" s="4" r="A248">
        <v>266</v>
      </c>
      <c t="n" s="5" r="B248">
        <v>463</v>
      </c>
    </row>
    <row spans="1:3" r="249">
      <c t="s" s="4" r="A249">
        <v>346</v>
      </c>
    </row>
    <row spans="1:3" r="250">
      <c t="s" s="3" r="A250">
        <v>264</v>
      </c>
    </row>
    <row spans="1:3" r="251">
      <c t="s" s="4" r="A251">
        <v>266</v>
      </c>
      <c t="n" s="5" r="C251">
        <v>1885</v>
      </c>
    </row>
    <row spans="1:3" r="252">
      <c t="s" s="4" r="A252">
        <v>347</v>
      </c>
    </row>
    <row spans="1:3" r="253">
      <c t="s" s="3" r="A253">
        <v>264</v>
      </c>
    </row>
    <row spans="1:3" r="254">
      <c t="s" s="4" r="A254">
        <v>266</v>
      </c>
      <c t="n" s="5" r="C254">
        <v>1885</v>
      </c>
    </row>
    <row spans="1:3" r="255">
      <c t="s" s="4" r="A255">
        <v>348</v>
      </c>
    </row>
    <row spans="1:3" r="256">
      <c t="s" s="3" r="A256">
        <v>264</v>
      </c>
    </row>
    <row spans="1:3" r="257">
      <c t="s" s="4" r="A257">
        <v>266</v>
      </c>
      <c t="n" s="5" r="B257">
        <v>0</v>
      </c>
      <c t="n" s="5" r="C257">
        <v>0</v>
      </c>
    </row>
    <row spans="1:3" r="258">
      <c t="s" s="4" r="A258">
        <v>349</v>
      </c>
    </row>
    <row spans="1:3" r="259">
      <c t="s" s="3" r="A259">
        <v>264</v>
      </c>
    </row>
    <row spans="1:3" r="260">
      <c t="s" s="4" r="A260">
        <v>266</v>
      </c>
      <c t="n" s="5" r="B260">
        <v>0</v>
      </c>
      <c t="n" s="7" r="C260">
        <v>0</v>
      </c>
    </row>
    <row spans="1:3" r="261">
      <c t="s" s="4" r="A261">
        <v>350</v>
      </c>
    </row>
    <row spans="1:3" r="262">
      <c t="s" s="3" r="A262">
        <v>264</v>
      </c>
    </row>
    <row spans="1:3" r="263">
      <c t="s" s="4" r="A263">
        <v>266</v>
      </c>
      <c t="n" s="5" r="B263">
        <v>1861</v>
      </c>
    </row>
    <row spans="1:3" r="264">
      <c t="s" s="4" r="A264">
        <v>351</v>
      </c>
    </row>
    <row spans="1:3" r="265">
      <c t="s" s="3" r="A265">
        <v>264</v>
      </c>
    </row>
    <row spans="1:3" r="266">
      <c t="s" s="4" r="A266">
        <v>266</v>
      </c>
      <c t="n" s="7" r="B266">
        <v>18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2</v>
      </c>
      <c t="s" s="2" r="B1">
        <v>1</v>
      </c>
      <c t="s" s="2" r="C1">
        <v>353</v>
      </c>
    </row>
    <row spans="1:3" r="2">
      <c t="s" s="2" r="B2">
        <v>2</v>
      </c>
      <c t="s" s="2" r="C2">
        <v>28</v>
      </c>
    </row>
    <row spans="1:3" r="3">
      <c t="s" s="3" r="A3">
        <v>354</v>
      </c>
    </row>
    <row spans="1:3" r="4">
      <c t="s" s="4" r="A4">
        <v>355</v>
      </c>
      <c t="n" s="7" r="B4">
        <v>29194</v>
      </c>
      <c t="n" s="7" r="C4">
        <v>24912</v>
      </c>
    </row>
    <row spans="1:3" r="5">
      <c t="s" s="4" r="A5">
        <v>356</v>
      </c>
      <c t="n" s="5" r="B5">
        <v>6</v>
      </c>
      <c t="n" s="5" r="C5">
        <v>127</v>
      </c>
    </row>
    <row spans="1:3" r="6">
      <c t="s" s="4" r="A6">
        <v>357</v>
      </c>
      <c t="n" s="5" r="B6">
        <v>0</v>
      </c>
      <c t="n" s="5" r="C6">
        <v>0</v>
      </c>
    </row>
    <row spans="1:3" r="7">
      <c t="s" s="4" r="A7">
        <v>358</v>
      </c>
      <c t="n" s="5" r="B7">
        <v>-29200</v>
      </c>
      <c t="n" s="5" r="C7">
        <v>-27114</v>
      </c>
    </row>
    <row spans="1:3" r="8">
      <c t="s" s="4" r="A8">
        <v>359</v>
      </c>
    </row>
    <row spans="1:3" r="9">
      <c t="s" s="3" r="A9">
        <v>354</v>
      </c>
    </row>
    <row spans="1:3" r="10">
      <c t="s" s="4" r="A10">
        <v>355</v>
      </c>
      <c t="n" s="5" r="B10">
        <v>14728</v>
      </c>
      <c t="n" s="5" r="C10">
        <v>15537</v>
      </c>
    </row>
    <row spans="1:3" r="11">
      <c t="s" s="4" r="A11">
        <v>356</v>
      </c>
      <c t="n" s="5" r="B11">
        <v>0</v>
      </c>
      <c t="n" s="5" r="C11">
        <v>0</v>
      </c>
    </row>
    <row spans="1:3" r="12">
      <c t="s" s="4" r="A12">
        <v>357</v>
      </c>
      <c t="n" s="5" r="B12">
        <v>0</v>
      </c>
      <c t="n" s="5" r="C12">
        <v>0</v>
      </c>
    </row>
    <row spans="1:3" r="13">
      <c t="s" s="4" r="A13">
        <v>358</v>
      </c>
      <c t="n" s="5" r="B13">
        <v>-14728</v>
      </c>
      <c t="n" s="5" r="C13">
        <v>-15537</v>
      </c>
    </row>
    <row spans="1:3" r="14">
      <c t="s" s="4" r="A14">
        <v>360</v>
      </c>
    </row>
    <row spans="1:3" r="15">
      <c t="s" s="3" r="A15">
        <v>354</v>
      </c>
    </row>
    <row spans="1:3" r="16">
      <c t="s" s="4" r="A16">
        <v>355</v>
      </c>
      <c t="n" s="5" r="B16">
        <v>12146</v>
      </c>
      <c t="n" s="5" r="C16">
        <v>2702</v>
      </c>
    </row>
    <row spans="1:3" r="17">
      <c t="s" s="4" r="A17">
        <v>356</v>
      </c>
      <c t="n" s="5" r="B17">
        <v>1</v>
      </c>
      <c t="n" s="5" r="C17">
        <v>0</v>
      </c>
    </row>
    <row spans="1:3" r="18">
      <c t="s" s="4" r="A18">
        <v>357</v>
      </c>
      <c t="n" s="5" r="B18">
        <v>0</v>
      </c>
      <c t="n" s="5" r="C18">
        <v>0</v>
      </c>
    </row>
    <row spans="1:3" r="19">
      <c t="s" s="4" r="A19">
        <v>358</v>
      </c>
      <c t="n" s="5" r="B19">
        <v>-12147</v>
      </c>
      <c t="n" s="5" r="C19">
        <v>-2702</v>
      </c>
    </row>
    <row spans="1:3" r="20">
      <c t="s" s="4" r="A20">
        <v>346</v>
      </c>
    </row>
    <row spans="1:3" r="21">
      <c t="s" s="3" r="A21">
        <v>354</v>
      </c>
    </row>
    <row spans="1:3" r="22">
      <c t="s" s="4" r="A22">
        <v>355</v>
      </c>
      <c t="n" s="5" r="B22">
        <v>2320</v>
      </c>
      <c t="n" s="5" r="C22">
        <v>1950</v>
      </c>
    </row>
    <row spans="1:3" r="23">
      <c t="s" s="4" r="A23">
        <v>356</v>
      </c>
      <c t="n" s="5" r="B23">
        <v>5</v>
      </c>
      <c t="n" s="5" r="C23">
        <v>125</v>
      </c>
    </row>
    <row spans="1:3" r="24">
      <c t="s" s="4" r="A24">
        <v>357</v>
      </c>
      <c t="n" s="5" r="B24">
        <v>0</v>
      </c>
      <c t="n" s="5" r="C24">
        <v>0</v>
      </c>
    </row>
    <row spans="1:3" r="25">
      <c t="s" s="4" r="A25">
        <v>358</v>
      </c>
      <c t="n" s="7" r="B25">
        <v>-2325</v>
      </c>
      <c t="n" s="5" r="C25">
        <v>-2075</v>
      </c>
    </row>
    <row spans="1:3" r="26">
      <c t="s" s="4" r="A26">
        <v>361</v>
      </c>
    </row>
    <row spans="1:3" r="27">
      <c t="s" s="3" r="A27">
        <v>354</v>
      </c>
    </row>
    <row spans="1:3" r="28">
      <c t="s" s="4" r="A28">
        <v>355</v>
      </c>
      <c t="n" s="5" r="C28">
        <v>853</v>
      </c>
    </row>
    <row spans="1:3" r="29">
      <c t="s" s="4" r="A29">
        <v>356</v>
      </c>
      <c t="n" s="5" r="C29">
        <v>0</v>
      </c>
    </row>
    <row spans="1:3" r="30">
      <c t="s" s="4" r="A30">
        <v>357</v>
      </c>
      <c t="n" s="5" r="C30">
        <v>0</v>
      </c>
    </row>
    <row spans="1:3" r="31">
      <c t="s" s="4" r="A31">
        <v>358</v>
      </c>
      <c t="n" s="5" r="C31">
        <v>853</v>
      </c>
    </row>
    <row spans="1:3" r="32">
      <c t="s" s="4" r="A32">
        <v>362</v>
      </c>
    </row>
    <row spans="1:3" r="33">
      <c t="s" s="3" r="A33">
        <v>354</v>
      </c>
    </row>
    <row spans="1:3" r="34">
      <c t="s" s="4" r="A34">
        <v>355</v>
      </c>
      <c t="n" s="5" r="C34">
        <v>3870</v>
      </c>
    </row>
    <row spans="1:3" r="35">
      <c t="s" s="4" r="A35">
        <v>356</v>
      </c>
      <c t="n" s="5" r="C35">
        <v>2</v>
      </c>
    </row>
    <row spans="1:3" r="36">
      <c t="s" s="4" r="A36">
        <v>357</v>
      </c>
      <c t="n" s="5" r="C36">
        <v>0</v>
      </c>
    </row>
    <row spans="1:3" r="37">
      <c t="s" s="4" r="A37">
        <v>358</v>
      </c>
      <c t="n" s="7" r="C37">
        <v>-38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4" r="A3">
        <v>76</v>
      </c>
      <c t="n" s="7" r="B3">
        <v>35570</v>
      </c>
      <c t="n" s="7" r="C3">
        <v>30273</v>
      </c>
      <c t="n" s="7" r="D3">
        <v>67632</v>
      </c>
      <c t="n" s="7" r="E3">
        <v>53697</v>
      </c>
    </row>
    <row spans="1:5" r="4">
      <c t="s" s="4" r="A4">
        <v>77</v>
      </c>
      <c t="n" s="5" r="B4">
        <v>10902</v>
      </c>
      <c t="n" s="5" r="C4">
        <v>12583</v>
      </c>
      <c t="n" s="5" r="D4">
        <v>21931</v>
      </c>
      <c t="n" s="5" r="E4">
        <v>24189</v>
      </c>
    </row>
    <row spans="1:5" r="5">
      <c t="s" s="4" r="A5">
        <v>78</v>
      </c>
      <c t="n" s="5" r="B5">
        <v>46472</v>
      </c>
      <c t="n" s="5" r="C5">
        <v>42856</v>
      </c>
      <c t="n" s="5" r="D5">
        <v>89563</v>
      </c>
      <c t="n" s="5" r="E5">
        <v>77886</v>
      </c>
    </row>
    <row spans="1:5" r="6">
      <c t="s" s="4" r="A6">
        <v>79</v>
      </c>
      <c t="n" s="5" r="B6">
        <v>22345</v>
      </c>
      <c t="n" s="5" r="C6">
        <v>20742</v>
      </c>
      <c t="n" s="5" r="D6">
        <v>43630</v>
      </c>
      <c t="n" s="5" r="E6">
        <v>37676</v>
      </c>
    </row>
    <row spans="1:5" r="7">
      <c t="s" s="4" r="A7">
        <v>80</v>
      </c>
      <c t="n" s="5" r="B7">
        <v>5706</v>
      </c>
      <c t="n" s="5" r="C7">
        <v>7349</v>
      </c>
      <c t="n" s="5" r="D7">
        <v>12135</v>
      </c>
      <c t="n" s="5" r="E7">
        <v>13157</v>
      </c>
    </row>
    <row spans="1:5" r="8">
      <c t="s" s="4" r="A8">
        <v>81</v>
      </c>
      <c t="n" s="5" r="B8">
        <v>28051</v>
      </c>
      <c t="n" s="5" r="C8">
        <v>28091</v>
      </c>
      <c t="n" s="5" r="D8">
        <v>55765</v>
      </c>
      <c t="n" s="5" r="E8">
        <v>50833</v>
      </c>
    </row>
    <row spans="1:5" r="9">
      <c t="s" s="4" r="A9">
        <v>82</v>
      </c>
      <c t="n" s="5" r="B9">
        <v>18421</v>
      </c>
      <c t="n" s="5" r="C9">
        <v>14765</v>
      </c>
      <c t="n" s="5" r="D9">
        <v>33798</v>
      </c>
      <c t="n" s="5" r="E9">
        <v>27053</v>
      </c>
    </row>
    <row spans="1:5" r="10">
      <c t="s" s="3" r="A10">
        <v>83</v>
      </c>
    </row>
    <row spans="1:5" r="11">
      <c t="s" s="4" r="A11">
        <v>84</v>
      </c>
      <c t="n" s="5" r="B11">
        <v>12534</v>
      </c>
      <c t="n" s="5" r="C11">
        <v>11899</v>
      </c>
      <c t="n" s="5" r="D11">
        <v>25151</v>
      </c>
      <c t="n" s="5" r="E11">
        <v>24052</v>
      </c>
    </row>
    <row spans="1:5" r="12">
      <c t="s" s="4" r="A12">
        <v>85</v>
      </c>
      <c t="n" s="5" r="B12">
        <v>8283</v>
      </c>
      <c t="n" s="5" r="C12">
        <v>8424</v>
      </c>
      <c t="n" s="5" r="D12">
        <v>16928</v>
      </c>
      <c t="n" s="5" r="E12">
        <v>17569</v>
      </c>
    </row>
    <row spans="1:5" r="13">
      <c t="s" s="4" r="A13">
        <v>86</v>
      </c>
      <c t="n" s="5" r="B13">
        <v>40</v>
      </c>
      <c t="n" s="5" r="C13">
        <v>0</v>
      </c>
      <c t="n" s="5" r="D13">
        <v>194</v>
      </c>
      <c t="n" s="5" r="E13">
        <v>0</v>
      </c>
    </row>
    <row spans="1:5" r="14">
      <c t="s" s="4" r="A14">
        <v>87</v>
      </c>
      <c t="n" s="5" r="B14">
        <v>591</v>
      </c>
      <c t="n" s="5" r="C14">
        <v>0</v>
      </c>
      <c t="n" s="5" r="D14">
        <v>653</v>
      </c>
      <c t="n" s="5" r="E14">
        <v>0</v>
      </c>
    </row>
    <row spans="1:5" r="15">
      <c t="s" s="4" r="A15">
        <v>88</v>
      </c>
      <c t="n" s="5" r="B15">
        <v>21448</v>
      </c>
      <c t="n" s="5" r="C15">
        <v>20323</v>
      </c>
      <c t="n" s="5" r="D15">
        <v>42926</v>
      </c>
      <c t="n" s="5" r="E15">
        <v>41621</v>
      </c>
    </row>
    <row spans="1:5" r="16">
      <c t="s" s="4" r="A16">
        <v>89</v>
      </c>
      <c t="n" s="5" r="B16">
        <v>-3027</v>
      </c>
      <c t="n" s="5" r="C16">
        <v>-5558</v>
      </c>
      <c t="n" s="5" r="D16">
        <v>-9128</v>
      </c>
      <c t="n" s="5" r="E16">
        <v>-14568</v>
      </c>
    </row>
    <row spans="1:5" r="17">
      <c t="s" s="3" r="A17">
        <v>90</v>
      </c>
    </row>
    <row spans="1:5" r="18">
      <c t="s" s="4" r="A18">
        <v>91</v>
      </c>
      <c t="n" s="5" r="B18">
        <v>6</v>
      </c>
      <c t="n" s="5" r="C18">
        <v>-244</v>
      </c>
      <c t="n" s="5" r="D18">
        <v>1</v>
      </c>
      <c t="n" s="5" r="E18">
        <v>-198</v>
      </c>
    </row>
    <row spans="1:5" r="19">
      <c t="s" s="4" r="A19">
        <v>92</v>
      </c>
      <c t="n" s="5" r="B19">
        <v>6</v>
      </c>
      <c t="n" s="5" r="C19">
        <v>-244</v>
      </c>
      <c t="n" s="5" r="D19">
        <v>1</v>
      </c>
      <c t="n" s="5" r="E19">
        <v>-198</v>
      </c>
    </row>
    <row spans="1:5" r="20">
      <c t="s" s="4" r="A20">
        <v>93</v>
      </c>
      <c t="n" s="5" r="B20">
        <v>-3021</v>
      </c>
      <c t="n" s="5" r="C20">
        <v>-5802</v>
      </c>
      <c t="n" s="5" r="D20">
        <v>-9127</v>
      </c>
      <c t="n" s="5" r="E20">
        <v>-14766</v>
      </c>
    </row>
    <row spans="1:5" r="21">
      <c t="s" s="4" r="A21">
        <v>94</v>
      </c>
      <c t="n" s="5" r="B21">
        <v>239</v>
      </c>
      <c t="n" s="5" r="C21">
        <v>441</v>
      </c>
      <c t="n" s="5" r="D21">
        <v>497</v>
      </c>
      <c t="n" s="5" r="E21">
        <v>-272</v>
      </c>
    </row>
    <row spans="1:5" r="22">
      <c t="s" s="4" r="A22">
        <v>95</v>
      </c>
      <c t="n" s="7" r="B22">
        <v>-3260</v>
      </c>
      <c t="n" s="7" r="C22">
        <v>-6243</v>
      </c>
      <c t="n" s="7" r="D22">
        <v>-9624</v>
      </c>
      <c t="n" s="7" r="E22">
        <v>-14494</v>
      </c>
    </row>
    <row spans="1:5" r="23">
      <c t="s" s="4" r="A23">
        <v>96</v>
      </c>
      <c t="n" s="8" r="B23">
        <v>-0.1</v>
      </c>
      <c t="n" s="8" r="C23">
        <v>-0.2</v>
      </c>
      <c t="n" s="8" r="D23">
        <v>-0.31</v>
      </c>
      <c t="n" s="8" r="E23">
        <v>-0.48</v>
      </c>
    </row>
    <row spans="1:5" r="24">
      <c t="s" s="4" r="A24">
        <v>97</v>
      </c>
      <c t="n" s="8" r="B24">
        <v>-0.1</v>
      </c>
      <c t="n" s="8" r="C24">
        <v>-0.2</v>
      </c>
      <c t="n" s="8" r="D24">
        <v>-0.31</v>
      </c>
      <c t="n" s="8" r="E24">
        <v>-0.48</v>
      </c>
    </row>
    <row spans="1:5" r="25">
      <c t="s" s="4" r="A25">
        <v>98</v>
      </c>
      <c t="n" s="5" r="B25">
        <v>31384</v>
      </c>
      <c t="n" s="5" r="C25">
        <v>30552</v>
      </c>
      <c t="n" s="5" r="D25">
        <v>31280</v>
      </c>
      <c t="n" s="5" r="E25">
        <v>30452</v>
      </c>
    </row>
    <row spans="1:5" r="26">
      <c t="s" s="4" r="A26">
        <v>99</v>
      </c>
      <c t="n" s="5" r="B26">
        <v>31384</v>
      </c>
      <c t="n" s="5" r="C26">
        <v>30552</v>
      </c>
      <c t="n" s="5" r="D26">
        <v>31280</v>
      </c>
      <c t="n" s="5" r="E26">
        <v>30452</v>
      </c>
    </row>
    <row spans="1:5" r="27">
      <c t="s" s="4" r="A27">
        <v>100</v>
      </c>
      <c t="n" s="7" r="B27">
        <v>0</v>
      </c>
      <c t="n" s="8" r="C27">
        <v>0.08</v>
      </c>
      <c t="n" s="7" r="D27">
        <v>0</v>
      </c>
      <c t="n" s="8" r="E27">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63</v>
      </c>
      <c t="s" s="2" r="B1">
        <v>249</v>
      </c>
      <c t="s" s="2" r="C1">
        <v>2</v>
      </c>
      <c t="s" s="2" r="D1">
        <v>75</v>
      </c>
      <c t="s" s="2" r="E1">
        <v>2</v>
      </c>
      <c t="s" s="2" r="F1">
        <v>75</v>
      </c>
      <c t="s" s="2" r="G1">
        <v>28</v>
      </c>
    </row>
    <row spans="1:7" r="2">
      <c t="s" s="3" r="A2">
        <v>364</v>
      </c>
    </row>
    <row spans="1:7" r="3">
      <c t="s" s="4" r="A3">
        <v>254</v>
      </c>
      <c t="n" s="7" r="B3">
        <v>2000</v>
      </c>
      <c t="n" s="7" r="E3">
        <v>497</v>
      </c>
    </row>
    <row spans="1:7" r="4">
      <c t="s" s="4" r="A4">
        <v>365</v>
      </c>
      <c t="n" s="7" r="B4">
        <v>200</v>
      </c>
    </row>
    <row spans="1:7" r="5">
      <c t="s" s="4" r="A5">
        <v>366</v>
      </c>
      <c t="n" s="5" r="E5">
        <v>539</v>
      </c>
    </row>
    <row spans="1:7" r="6">
      <c t="s" s="4" r="A6">
        <v>367</v>
      </c>
      <c t="n" s="5" r="B6">
        <v>513328</v>
      </c>
    </row>
    <row spans="1:7" r="7">
      <c t="s" s="4" r="A7">
        <v>368</v>
      </c>
      <c t="n" s="7" r="G7">
        <v>4900</v>
      </c>
    </row>
    <row spans="1:7" r="8">
      <c t="s" s="4" r="A8">
        <v>86</v>
      </c>
      <c t="n" s="7" r="C8">
        <v>40</v>
      </c>
      <c t="n" s="7" r="D8">
        <v>0</v>
      </c>
      <c t="n" s="7" r="E8">
        <v>194</v>
      </c>
      <c t="n" s="7" r="F8">
        <v>0</v>
      </c>
      <c t="n" s="5" r="G8">
        <v>800</v>
      </c>
    </row>
    <row spans="1:7" r="9">
      <c t="s" s="4" r="A9">
        <v>369</v>
      </c>
    </row>
    <row spans="1:7" r="10">
      <c t="s" s="3" r="A10">
        <v>364</v>
      </c>
    </row>
    <row spans="1:7" r="11">
      <c t="s" s="4" r="A11">
        <v>370</v>
      </c>
      <c t="n" s="7" r="B11">
        <v>7600</v>
      </c>
    </row>
    <row spans="1:7" r="12">
      <c t="s" s="4" r="A12">
        <v>371</v>
      </c>
      <c t="n" s="5" r="B12">
        <v>748944</v>
      </c>
    </row>
    <row spans="1:7" r="13">
      <c t="s" s="4" r="A13">
        <v>372</v>
      </c>
      <c t="n" s="7" r="B13">
        <v>2900</v>
      </c>
    </row>
    <row spans="1:7" r="14">
      <c t="s" s="4" r="A14">
        <v>373</v>
      </c>
      <c t="n" s="5" r="B14">
        <v>374472</v>
      </c>
    </row>
    <row spans="1:7" r="15">
      <c t="s" s="4" r="A15">
        <v>374</v>
      </c>
      <c t="n" s="7" r="B15">
        <v>400</v>
      </c>
    </row>
    <row spans="1:7" r="16">
      <c t="s" s="4" r="A16">
        <v>375</v>
      </c>
      <c t="n" s="5" r="B16">
        <v>374472</v>
      </c>
    </row>
    <row spans="1:7" r="17">
      <c t="s" s="4" r="A17">
        <v>376</v>
      </c>
      <c t="n" s="7" r="B17">
        <v>2500</v>
      </c>
    </row>
    <row spans="1:7" r="18">
      <c t="s" s="4" r="A18">
        <v>377</v>
      </c>
      <c t="s" s="4" r="B18">
        <v>378</v>
      </c>
    </row>
    <row spans="1:7" r="19">
      <c t="s" s="4" r="A19">
        <v>379</v>
      </c>
    </row>
    <row spans="1:7" r="20">
      <c t="s" s="3" r="A20">
        <v>364</v>
      </c>
    </row>
    <row spans="1:7" r="21">
      <c t="s" s="4" r="A21">
        <v>380</v>
      </c>
      <c t="n" s="7" r="B21">
        <v>454</v>
      </c>
    </row>
    <row spans="1:7" r="22">
      <c t="s" s="4" r="A22">
        <v>381</v>
      </c>
      <c t="n" s="5" r="B22">
        <v>10520</v>
      </c>
    </row>
    <row spans="1:7" r="23">
      <c t="s" s="4" r="A23">
        <v>382</v>
      </c>
      <c t="n" s="5" r="B23">
        <v>544</v>
      </c>
    </row>
    <row spans="1:7" r="24">
      <c t="s" s="4" r="A24">
        <v>383</v>
      </c>
      <c t="n" s="5" r="B24">
        <v>295</v>
      </c>
    </row>
    <row spans="1:7" r="25">
      <c t="s" s="4" r="A25">
        <v>384</v>
      </c>
      <c t="n" s="5" r="B25">
        <v>23</v>
      </c>
    </row>
    <row spans="1:7" r="26">
      <c t="s" s="4" r="A26">
        <v>368</v>
      </c>
      <c t="n" s="5" r="B26">
        <v>3618</v>
      </c>
    </row>
    <row spans="1:7" r="27">
      <c t="s" s="4" r="A27">
        <v>385</v>
      </c>
      <c t="n" s="5" r="B27">
        <v>7445</v>
      </c>
    </row>
    <row spans="1:7" r="28">
      <c t="s" s="4" r="A28">
        <v>386</v>
      </c>
      <c t="n" s="7" r="B28">
        <v>-1859</v>
      </c>
    </row>
    <row spans="1:7" r="29">
      <c t="s" s="4" r="A29">
        <v>369</v>
      </c>
    </row>
    <row spans="1:7" r="30">
      <c t="s" s="3" r="A30">
        <v>364</v>
      </c>
    </row>
    <row spans="1:7" r="31">
      <c t="s" s="4" r="A31">
        <v>387</v>
      </c>
      <c t="n" s="7" r="G31">
        <v>3500</v>
      </c>
    </row>
    <row spans="1:7" r="32">
      <c t="s" s="4" r="A32">
        <v>388</v>
      </c>
    </row>
    <row spans="1:7" r="33">
      <c t="s" s="3" r="A33">
        <v>364</v>
      </c>
    </row>
    <row spans="1:7" r="34">
      <c t="s" s="4" r="A34">
        <v>389</v>
      </c>
      <c t="s" s="4" r="B34">
        <v>390</v>
      </c>
    </row>
    <row spans="1:7" r="35">
      <c t="s" s="4" r="A35">
        <v>391</v>
      </c>
    </row>
    <row spans="1:7" r="36">
      <c t="s" s="3" r="A36">
        <v>364</v>
      </c>
    </row>
    <row spans="1:7" r="37">
      <c t="s" s="4" r="A37">
        <v>389</v>
      </c>
      <c t="s" s="4" r="B37">
        <v>3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93</v>
      </c>
      <c t="s" s="2" r="B1">
        <v>2</v>
      </c>
      <c t="s" s="2" r="C1">
        <v>28</v>
      </c>
    </row>
    <row spans="1:3" r="2">
      <c t="s" s="3" r="A2">
        <v>163</v>
      </c>
    </row>
    <row spans="1:3" r="3">
      <c t="s" s="4" r="A3">
        <v>394</v>
      </c>
      <c t="n" s="7" r="B3">
        <v>39859</v>
      </c>
      <c t="n" s="7" r="C3">
        <v>37991</v>
      </c>
    </row>
    <row spans="1:3" r="4">
      <c t="s" s="4" r="A4">
        <v>395</v>
      </c>
      <c t="n" s="5" r="B4">
        <v>12715</v>
      </c>
      <c t="n" s="5" r="C4">
        <v>14834</v>
      </c>
    </row>
    <row spans="1:3" r="5">
      <c t="s" s="4" r="A5">
        <v>396</v>
      </c>
      <c t="n" s="5" r="B5">
        <v>5461</v>
      </c>
      <c t="n" s="5" r="C5">
        <v>3812</v>
      </c>
    </row>
    <row spans="1:3" r="6">
      <c t="s" s="4" r="A6">
        <v>33</v>
      </c>
      <c t="n" s="7" r="B6">
        <v>58035</v>
      </c>
      <c t="n" s="7" r="C6">
        <v>566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97</v>
      </c>
      <c t="s" s="2" r="B1">
        <v>2</v>
      </c>
      <c t="s" s="2" r="C1">
        <v>28</v>
      </c>
    </row>
    <row spans="1:3" r="2">
      <c t="s" s="3" r="A2">
        <v>166</v>
      </c>
    </row>
    <row spans="1:3" r="3">
      <c t="s" s="4" r="A3">
        <v>32</v>
      </c>
      <c t="n" s="7" r="B3">
        <v>49097</v>
      </c>
      <c t="n" s="7" r="C3">
        <v>42295</v>
      </c>
    </row>
    <row spans="1:3" r="4">
      <c t="s" s="4" r="A4">
        <v>398</v>
      </c>
      <c t="n" s="5" r="B4">
        <v>794</v>
      </c>
      <c t="n" s="5" r="C4">
        <v>3656</v>
      </c>
    </row>
    <row spans="1:3" r="5">
      <c t="s" s="4" r="A5">
        <v>399</v>
      </c>
      <c t="n" s="7" r="B5">
        <v>49891</v>
      </c>
      <c t="n" s="7" r="C5">
        <v>459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00</v>
      </c>
      <c t="s" s="2" r="B1">
        <v>2</v>
      </c>
      <c t="s" s="2" r="C1">
        <v>28</v>
      </c>
    </row>
    <row spans="1:3" r="2">
      <c t="s" s="3" r="A2">
        <v>170</v>
      </c>
    </row>
    <row spans="1:3" r="3">
      <c t="s" s="4" r="A3">
        <v>401</v>
      </c>
      <c t="n" s="7" r="B3">
        <v>2195</v>
      </c>
      <c t="n" s="7" r="C3">
        <v>2595</v>
      </c>
    </row>
    <row spans="1:3" r="4">
      <c t="s" s="4" r="A4">
        <v>402</v>
      </c>
      <c t="n" s="5" r="B4">
        <v>0</v>
      </c>
      <c t="n" s="5" r="C4">
        <v>1180</v>
      </c>
    </row>
    <row spans="1:3" r="5">
      <c t="s" s="4" r="A5">
        <v>403</v>
      </c>
      <c t="n" s="5" r="B5">
        <v>891</v>
      </c>
      <c t="n" s="5" r="C5">
        <v>802</v>
      </c>
    </row>
    <row spans="1:3" r="6">
      <c t="s" s="4" r="A6">
        <v>404</v>
      </c>
      <c t="n" s="5" r="B6">
        <v>389</v>
      </c>
      <c t="n" s="5" r="C6">
        <v>1513</v>
      </c>
    </row>
    <row spans="1:3" r="7">
      <c t="s" s="4" r="A7">
        <v>36</v>
      </c>
      <c t="n" s="7" r="B7">
        <v>3475</v>
      </c>
      <c t="n" s="7" r="C7">
        <v>60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05</v>
      </c>
      <c t="s" s="2" r="B1">
        <v>2</v>
      </c>
      <c t="s" s="2" r="C1">
        <v>28</v>
      </c>
    </row>
    <row spans="1:3" r="2">
      <c t="s" s="3" r="A2">
        <v>173</v>
      </c>
    </row>
    <row spans="1:3" r="3">
      <c t="s" s="4" r="A3">
        <v>406</v>
      </c>
      <c t="n" s="7" r="B3">
        <v>7649</v>
      </c>
      <c t="n" s="7" r="C3">
        <v>7164</v>
      </c>
    </row>
    <row spans="1:3" r="4">
      <c t="s" s="4" r="A4">
        <v>398</v>
      </c>
      <c t="n" s="5" r="B4">
        <v>794</v>
      </c>
      <c t="n" s="5" r="C4">
        <v>3656</v>
      </c>
    </row>
    <row spans="1:3" r="5">
      <c t="s" s="4" r="A5">
        <v>407</v>
      </c>
      <c t="n" s="5" r="B5">
        <v>2815</v>
      </c>
      <c t="n" s="5" r="C5">
        <v>2391</v>
      </c>
    </row>
    <row spans="1:3" r="6">
      <c t="s" s="4" r="A6">
        <v>43</v>
      </c>
      <c t="n" s="7" r="B6">
        <v>11258</v>
      </c>
      <c t="n" s="7" r="C6">
        <v>132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08</v>
      </c>
      <c t="s" s="2" r="B1">
        <v>409</v>
      </c>
    </row>
    <row spans="1:2" r="2">
      <c t="s" s="3" r="A2">
        <v>354</v>
      </c>
    </row>
    <row spans="1:2" r="3">
      <c t="s" s="4" r="A3">
        <v>265</v>
      </c>
      <c t="n" s="10" r="B3">
        <v>2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t="s" s="1" r="A1">
        <v>410</v>
      </c>
      <c t="s" s="2" r="B1">
        <v>2</v>
      </c>
      <c t="s" s="2" r="C1">
        <v>411</v>
      </c>
      <c t="s" s="2" r="D1">
        <v>28</v>
      </c>
      <c t="s" s="2" r="E1">
        <v>75</v>
      </c>
      <c t="s" s="2" r="F1">
        <v>412</v>
      </c>
      <c t="s" s="2" r="G1">
        <v>413</v>
      </c>
    </row>
    <row spans="1:7" r="2">
      <c t="s" s="3" r="A2">
        <v>176</v>
      </c>
    </row>
    <row spans="1:7" r="3">
      <c t="s" s="4" r="A3">
        <v>414</v>
      </c>
      <c t="n" s="7" r="B3">
        <v>6766</v>
      </c>
      <c t="n" s="7" r="D3">
        <v>6723</v>
      </c>
    </row>
    <row spans="1:7" r="4">
      <c t="s" s="4" r="A4">
        <v>415</v>
      </c>
      <c t="n" s="5" r="B4">
        <v>3256</v>
      </c>
    </row>
    <row spans="1:7" r="5">
      <c t="s" s="4" r="A5">
        <v>416</v>
      </c>
      <c t="n" s="5" r="B5">
        <v>4451</v>
      </c>
      <c t="n" s="7" r="C5">
        <v>4021</v>
      </c>
      <c t="n" s="5" r="D5">
        <v>3342</v>
      </c>
      <c t="n" s="7" r="E5">
        <v>3152</v>
      </c>
      <c t="n" s="7" r="F5">
        <v>3487</v>
      </c>
      <c t="n" s="7" r="G5">
        <v>4215</v>
      </c>
    </row>
    <row spans="1:7" r="6">
      <c t="s" s="4" r="A6">
        <v>417</v>
      </c>
      <c t="n" s="5" r="B6">
        <v>2557</v>
      </c>
      <c t="n" s="5" r="D6">
        <v>1815</v>
      </c>
    </row>
    <row spans="1:7" r="7">
      <c t="s" s="4" r="A7">
        <v>418</v>
      </c>
      <c t="n" s="5" r="B7">
        <v>1285</v>
      </c>
      <c t="n" s="5" r="D7">
        <v>1237</v>
      </c>
    </row>
    <row spans="1:7" r="8">
      <c t="s" s="4" r="A8">
        <v>419</v>
      </c>
      <c t="n" s="5" r="B8">
        <v>1552</v>
      </c>
      <c t="n" s="5" r="D8">
        <v>1997</v>
      </c>
    </row>
    <row spans="1:7" r="9">
      <c t="s" s="4" r="A9">
        <v>404</v>
      </c>
      <c t="n" s="5" r="B9">
        <v>3497</v>
      </c>
      <c t="n" s="5" r="D9">
        <v>3552</v>
      </c>
    </row>
    <row spans="1:7" r="10">
      <c t="s" s="4" r="A10">
        <v>47</v>
      </c>
      <c t="n" s="7" r="B10">
        <v>18913</v>
      </c>
      <c t="n" s="7" r="D10">
        <v>186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8</v>
      </c>
    </row>
    <row spans="1:3" r="2">
      <c t="s" s="3" r="A2">
        <v>421</v>
      </c>
    </row>
    <row spans="1:3" r="3">
      <c t="s" s="4" r="A3">
        <v>422</v>
      </c>
      <c t="n" s="7" r="B3">
        <v>1195</v>
      </c>
      <c t="n" s="7" r="C3">
        <v>0</v>
      </c>
    </row>
    <row spans="1:3" r="4">
      <c t="s" s="4" r="A4">
        <v>423</v>
      </c>
      <c t="n" s="5" r="B4">
        <v>1390</v>
      </c>
      <c t="n" s="5" r="C4">
        <v>1571</v>
      </c>
    </row>
    <row spans="1:3" r="5">
      <c t="s" s="4" r="A5">
        <v>54</v>
      </c>
      <c t="n" s="7" r="B5">
        <v>2585</v>
      </c>
      <c t="n" s="7" r="C5">
        <v>15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t="s" s="1" r="A1">
        <v>424</v>
      </c>
      <c t="s" s="2" r="B1">
        <v>74</v>
      </c>
      <c t="s" s="2" r="D1">
        <v>1</v>
      </c>
    </row>
    <row spans="1:6" r="2">
      <c t="s" s="2" r="B2">
        <v>411</v>
      </c>
      <c t="s" s="2" r="C2">
        <v>75</v>
      </c>
      <c t="s" s="2" r="D2">
        <v>2</v>
      </c>
      <c t="s" s="2" r="E2">
        <v>75</v>
      </c>
      <c t="s" s="2" r="F2">
        <v>28</v>
      </c>
    </row>
    <row spans="1:6" r="3">
      <c t="s" s="3" r="A3">
        <v>179</v>
      </c>
    </row>
    <row spans="1:6" r="4">
      <c t="s" s="4" r="A4">
        <v>422</v>
      </c>
      <c t="n" s="7" r="D4">
        <v>1195</v>
      </c>
      <c t="n" s="7" r="F4">
        <v>0</v>
      </c>
    </row>
    <row spans="1:6" r="5">
      <c t="s" s="4" r="A5">
        <v>425</v>
      </c>
      <c t="n" s="7" r="B5">
        <v>3342</v>
      </c>
      <c t="n" s="7" r="C5">
        <v>3487</v>
      </c>
      <c t="n" s="5" r="D5">
        <v>3342</v>
      </c>
      <c t="n" s="7" r="E5">
        <v>4215</v>
      </c>
    </row>
    <row spans="1:6" r="6">
      <c t="s" s="4" r="A6">
        <v>426</v>
      </c>
      <c t="n" s="5" r="B6">
        <v>-2063</v>
      </c>
      <c t="n" s="5" r="C6">
        <v>-1780</v>
      </c>
      <c t="n" s="5" r="D6">
        <v>-3547</v>
      </c>
      <c t="n" s="5" r="E6">
        <v>-3720</v>
      </c>
    </row>
    <row spans="1:6" r="7">
      <c t="s" s="4" r="A7">
        <v>427</v>
      </c>
      <c t="n" s="5" r="B7">
        <v>2493</v>
      </c>
      <c t="n" s="5" r="C7">
        <v>1445</v>
      </c>
      <c t="n" s="5" r="D7">
        <v>4656</v>
      </c>
      <c t="n" s="5" r="E7">
        <v>2657</v>
      </c>
    </row>
    <row spans="1:6" r="8">
      <c t="s" s="4" r="A8">
        <v>428</v>
      </c>
      <c t="n" s="7" r="B8">
        <v>4021</v>
      </c>
      <c t="n" s="7" r="C8">
        <v>3152</v>
      </c>
      <c t="n" s="7" r="D8">
        <v>4451</v>
      </c>
      <c t="n" s="7" r="E8">
        <v>31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29</v>
      </c>
      <c t="s" s="2" r="B1">
        <v>74</v>
      </c>
      <c t="s" s="2" r="D1">
        <v>1</v>
      </c>
    </row>
    <row spans="1:5" r="2">
      <c t="s" s="2" r="B2">
        <v>2</v>
      </c>
      <c t="s" s="2" r="C2">
        <v>75</v>
      </c>
      <c t="s" s="2" r="D2">
        <v>2</v>
      </c>
      <c t="s" s="2" r="E2">
        <v>75</v>
      </c>
    </row>
    <row spans="1:5" r="3">
      <c t="s" s="3" r="A3">
        <v>183</v>
      </c>
    </row>
    <row spans="1:5" r="4">
      <c t="s" s="4" r="A4">
        <v>430</v>
      </c>
      <c t="n" s="7" r="B4">
        <v>14961</v>
      </c>
      <c t="n" s="7" r="C4">
        <v>12268</v>
      </c>
      <c t="n" s="7" r="D4">
        <v>12376</v>
      </c>
      <c t="n" s="7" r="E4">
        <v>10515</v>
      </c>
    </row>
    <row spans="1:5" r="5">
      <c t="s" s="4" r="A5">
        <v>431</v>
      </c>
      <c t="n" s="5" r="B5">
        <v>17871</v>
      </c>
      <c t="n" s="5" r="C5">
        <v>15141</v>
      </c>
      <c t="n" s="5" r="D5">
        <v>33591</v>
      </c>
      <c t="n" s="5" r="E5">
        <v>26949</v>
      </c>
    </row>
    <row spans="1:5" r="6">
      <c t="s" s="4" r="A6">
        <v>432</v>
      </c>
      <c t="n" s="5" r="B6">
        <v>-20170</v>
      </c>
      <c t="n" s="5" r="C6">
        <v>-10969</v>
      </c>
      <c t="n" s="5" r="D6">
        <v>-33305</v>
      </c>
      <c t="n" s="5" r="E6">
        <v>-21024</v>
      </c>
    </row>
    <row spans="1:5" r="7">
      <c t="s" s="4" r="A7">
        <v>433</v>
      </c>
      <c t="n" s="7" r="B7">
        <v>12662</v>
      </c>
      <c t="n" s="7" r="C7">
        <v>16440</v>
      </c>
      <c t="n" s="7" r="D7">
        <v>12662</v>
      </c>
      <c t="n" s="7" r="E7">
        <v>164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4</v>
      </c>
      <c t="s" s="2" r="D1">
        <v>1</v>
      </c>
    </row>
    <row spans="1:5" r="2">
      <c t="s" s="2" r="B2">
        <v>2</v>
      </c>
      <c t="s" s="2" r="C2">
        <v>75</v>
      </c>
      <c t="s" s="2" r="D2">
        <v>2</v>
      </c>
      <c t="s" s="2" r="E2">
        <v>75</v>
      </c>
    </row>
    <row spans="1:5" r="3">
      <c t="s" s="4" r="A3">
        <v>95</v>
      </c>
      <c t="n" s="7" r="B3">
        <v>-3260</v>
      </c>
      <c t="n" s="7" r="C3">
        <v>-6243</v>
      </c>
      <c t="n" s="7" r="D3">
        <v>-9624</v>
      </c>
      <c t="n" s="7" r="E3">
        <v>-14494</v>
      </c>
    </row>
    <row spans="1:5" r="4">
      <c t="s" s="4" r="A4">
        <v>102</v>
      </c>
      <c t="n" s="5" r="B4">
        <v>-756</v>
      </c>
      <c t="n" s="5" r="C4">
        <v>-216</v>
      </c>
      <c t="n" s="5" r="D4">
        <v>-725</v>
      </c>
      <c t="n" s="5" r="E4">
        <v>318</v>
      </c>
    </row>
    <row spans="1:5" r="5">
      <c t="s" s="4" r="A5">
        <v>103</v>
      </c>
      <c t="n" s="5" r="B5">
        <v>4</v>
      </c>
      <c t="n" s="5" r="C5">
        <v>4</v>
      </c>
      <c t="n" s="5" r="D5">
        <v>8</v>
      </c>
      <c t="n" s="5" r="E5">
        <v>7</v>
      </c>
    </row>
    <row spans="1:5" r="6">
      <c t="s" s="4" r="A6">
        <v>104</v>
      </c>
      <c t="n" s="5" r="B6">
        <v>-1</v>
      </c>
      <c t="n" s="5" r="C6">
        <v>-6</v>
      </c>
      <c t="n" s="5" r="D6">
        <v>-1</v>
      </c>
      <c t="n" s="5" r="E6">
        <v>-7</v>
      </c>
    </row>
    <row spans="1:5" r="7">
      <c t="s" s="4" r="A7">
        <v>105</v>
      </c>
      <c t="n" s="7" r="B7">
        <v>-4013</v>
      </c>
      <c t="n" s="7" r="C7">
        <v>-6461</v>
      </c>
      <c t="n" s="7" r="D7">
        <v>-10342</v>
      </c>
      <c t="n" s="7" r="E7">
        <v>-141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74</v>
      </c>
      <c t="s" s="2" r="D1">
        <v>1</v>
      </c>
    </row>
    <row spans="1:5" r="2">
      <c t="s" s="2" r="B2">
        <v>2</v>
      </c>
      <c t="s" s="2" r="C2">
        <v>75</v>
      </c>
      <c t="s" s="2" r="D2">
        <v>2</v>
      </c>
      <c t="s" s="2" r="E2">
        <v>75</v>
      </c>
    </row>
    <row spans="1:5" r="3">
      <c t="s" s="3" r="A3">
        <v>187</v>
      </c>
    </row>
    <row spans="1:5" r="4">
      <c t="s" s="4" r="A4">
        <v>435</v>
      </c>
      <c t="n" s="7" r="B4">
        <v>-3260</v>
      </c>
      <c t="n" s="7" r="C4">
        <v>-6243</v>
      </c>
      <c t="n" s="7" r="D4">
        <v>-9624</v>
      </c>
      <c t="n" s="7" r="E4">
        <v>-14494</v>
      </c>
    </row>
    <row spans="1:5" r="5">
      <c t="s" s="4" r="A5">
        <v>98</v>
      </c>
      <c t="n" s="5" r="B5">
        <v>31384</v>
      </c>
      <c t="n" s="5" r="C5">
        <v>30552</v>
      </c>
      <c t="n" s="5" r="D5">
        <v>31280</v>
      </c>
      <c t="n" s="5" r="E5">
        <v>30452</v>
      </c>
    </row>
    <row spans="1:5" r="6">
      <c t="s" s="4" r="A6">
        <v>436</v>
      </c>
      <c t="n" s="5" r="B6">
        <v>31384</v>
      </c>
      <c t="n" s="5" r="C6">
        <v>30552</v>
      </c>
      <c t="n" s="5" r="D6">
        <v>31280</v>
      </c>
      <c t="n" s="5" r="E6">
        <v>30452</v>
      </c>
    </row>
    <row spans="1:5" r="7">
      <c t="s" s="4" r="A7">
        <v>96</v>
      </c>
      <c t="n" s="8" r="B7">
        <v>-0.1</v>
      </c>
      <c t="n" s="8" r="C7">
        <v>-0.2</v>
      </c>
      <c t="n" s="8" r="D7">
        <v>-0.31</v>
      </c>
      <c t="n" s="8" r="E7">
        <v>-0.48</v>
      </c>
    </row>
    <row spans="1:5" r="8">
      <c t="s" s="4" r="A8">
        <v>97</v>
      </c>
      <c t="n" s="8" r="B8">
        <v>-0.1</v>
      </c>
      <c t="n" s="8" r="C8">
        <v>-0.2</v>
      </c>
      <c t="n" s="8" r="D8">
        <v>-0.31</v>
      </c>
      <c t="n" s="8" r="E8">
        <v>-0.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7</v>
      </c>
      <c t="s" s="2" r="B1">
        <v>74</v>
      </c>
    </row>
    <row spans="1:3" r="2">
      <c t="s" s="2" r="B2">
        <v>2</v>
      </c>
      <c t="s" s="2" r="C2">
        <v>75</v>
      </c>
    </row>
    <row spans="1:3" r="3">
      <c t="s" s="3" r="A3">
        <v>438</v>
      </c>
    </row>
    <row spans="1:3" r="4">
      <c t="s" s="4" r="A4">
        <v>439</v>
      </c>
      <c t="n" s="11" r="B4">
        <v>3.7</v>
      </c>
      <c t="n" s="11" r="C4">
        <v>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440</v>
      </c>
      <c t="s" s="2" r="B1">
        <v>74</v>
      </c>
      <c t="s" s="2" r="E1">
        <v>1</v>
      </c>
    </row>
    <row spans="1:7" r="2">
      <c t="s" s="2" r="B2">
        <v>2</v>
      </c>
      <c t="s" s="2" r="C2">
        <v>75</v>
      </c>
      <c t="s" s="2" r="D2">
        <v>441</v>
      </c>
      <c t="s" s="2" r="E2">
        <v>2</v>
      </c>
      <c t="s" s="2" r="F2">
        <v>75</v>
      </c>
      <c t="s" s="2" r="G2">
        <v>441</v>
      </c>
    </row>
    <row spans="1:7" r="3">
      <c t="s" s="3" r="A3">
        <v>442</v>
      </c>
    </row>
    <row spans="1:7" r="4">
      <c t="s" s="4" r="A4">
        <v>78</v>
      </c>
      <c t="n" s="7" r="B4">
        <v>46472</v>
      </c>
      <c t="n" s="7" r="C4">
        <v>42856</v>
      </c>
      <c t="n" s="7" r="D4">
        <v>42856</v>
      </c>
      <c t="n" s="7" r="E4">
        <v>89563</v>
      </c>
      <c t="n" s="7" r="F4">
        <v>77886</v>
      </c>
      <c t="n" s="7" r="G4">
        <v>77886</v>
      </c>
    </row>
    <row spans="1:7" r="5">
      <c t="s" s="4" r="A5">
        <v>443</v>
      </c>
    </row>
    <row spans="1:7" r="6">
      <c t="s" s="3" r="A6">
        <v>442</v>
      </c>
    </row>
    <row spans="1:7" r="7">
      <c t="s" s="4" r="A7">
        <v>78</v>
      </c>
      <c t="n" s="5" r="B7">
        <v>32754</v>
      </c>
      <c t="n" s="5" r="C7">
        <v>32358</v>
      </c>
      <c t="n" s="5" r="E7">
        <v>71038</v>
      </c>
      <c t="n" s="5" r="F7">
        <v>62656</v>
      </c>
    </row>
    <row spans="1:7" r="8">
      <c t="s" s="4" r="A8">
        <v>444</v>
      </c>
    </row>
    <row spans="1:7" r="9">
      <c t="s" s="3" r="A9">
        <v>442</v>
      </c>
    </row>
    <row spans="1:7" r="10">
      <c t="s" s="4" r="A10">
        <v>78</v>
      </c>
      <c t="n" s="7" r="B10">
        <v>13718</v>
      </c>
      <c t="n" s="7" r="C10">
        <v>10498</v>
      </c>
      <c t="n" s="7" r="E10">
        <v>18525</v>
      </c>
      <c t="n" s="7" r="F10">
        <v>1523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5</v>
      </c>
      <c t="s" s="2" r="B1">
        <v>74</v>
      </c>
      <c t="s" s="2" r="D1">
        <v>1</v>
      </c>
    </row>
    <row spans="1:5" r="2">
      <c t="s" s="2" r="B2">
        <v>2</v>
      </c>
      <c t="s" s="2" r="C2">
        <v>75</v>
      </c>
      <c t="s" s="2" r="D2">
        <v>2</v>
      </c>
      <c t="s" s="2" r="E2">
        <v>75</v>
      </c>
    </row>
    <row spans="1:5" r="3">
      <c t="s" s="3" r="A3">
        <v>446</v>
      </c>
    </row>
    <row spans="1:5" r="4">
      <c t="s" s="4" r="A4">
        <v>447</v>
      </c>
      <c t="n" s="7" r="B4">
        <v>18421</v>
      </c>
      <c t="n" s="7" r="C4">
        <v>14765</v>
      </c>
      <c t="n" s="7" r="D4">
        <v>33798</v>
      </c>
      <c t="n" s="7" r="E4">
        <v>27053</v>
      </c>
    </row>
    <row spans="1:5" r="5">
      <c t="s" s="4" r="A5">
        <v>443</v>
      </c>
    </row>
    <row spans="1:5" r="6">
      <c t="s" s="3" r="A6">
        <v>446</v>
      </c>
    </row>
    <row spans="1:5" r="7">
      <c t="s" s="4" r="A7">
        <v>447</v>
      </c>
      <c t="n" s="5" r="B7">
        <v>13387</v>
      </c>
      <c t="n" s="5" r="C7">
        <v>13106</v>
      </c>
      <c t="n" s="5" r="D7">
        <v>27497</v>
      </c>
      <c t="n" s="5" r="E7">
        <v>25673</v>
      </c>
    </row>
    <row spans="1:5" r="8">
      <c t="s" s="4" r="A8">
        <v>444</v>
      </c>
    </row>
    <row spans="1:5" r="9">
      <c t="s" s="3" r="A9">
        <v>446</v>
      </c>
    </row>
    <row spans="1:5" r="10">
      <c t="s" s="4" r="A10">
        <v>447</v>
      </c>
      <c t="n" s="5" r="B10">
        <v>5473</v>
      </c>
      <c t="n" s="5" r="C10">
        <v>2036</v>
      </c>
      <c t="n" s="5" r="D10">
        <v>7135</v>
      </c>
      <c t="n" s="5" r="E10">
        <v>2373</v>
      </c>
    </row>
    <row spans="1:5" r="11">
      <c t="s" s="4" r="A11">
        <v>448</v>
      </c>
    </row>
    <row spans="1:5" r="12">
      <c t="s" s="3" r="A12">
        <v>446</v>
      </c>
    </row>
    <row spans="1:5" r="13">
      <c t="s" s="4" r="A13">
        <v>447</v>
      </c>
      <c t="n" s="7" r="B13">
        <v>-439</v>
      </c>
      <c t="n" s="7" r="C13">
        <v>-377</v>
      </c>
      <c t="n" s="7" r="D13">
        <v>-834</v>
      </c>
      <c t="n" s="7" r="E13">
        <v>-9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449</v>
      </c>
      <c t="s" s="2" r="B1">
        <v>74</v>
      </c>
      <c t="s" s="2" r="E1">
        <v>1</v>
      </c>
    </row>
    <row spans="1:8" r="2">
      <c t="s" s="2" r="B2">
        <v>2</v>
      </c>
      <c t="s" s="2" r="C2">
        <v>75</v>
      </c>
      <c t="s" s="2" r="D2">
        <v>441</v>
      </c>
      <c t="s" s="2" r="E2">
        <v>2</v>
      </c>
      <c t="s" s="2" r="F2">
        <v>75</v>
      </c>
      <c t="s" s="2" r="G2">
        <v>186</v>
      </c>
      <c t="s" s="2" r="H2">
        <v>441</v>
      </c>
    </row>
    <row spans="1:8" r="3">
      <c t="s" s="3" r="A3">
        <v>450</v>
      </c>
    </row>
    <row spans="1:8" r="4">
      <c t="s" s="4" r="A4">
        <v>78</v>
      </c>
      <c t="n" s="7" r="B4">
        <v>46472</v>
      </c>
      <c t="n" s="7" r="C4">
        <v>42856</v>
      </c>
      <c t="n" s="7" r="D4">
        <v>42856</v>
      </c>
      <c t="n" s="7" r="E4">
        <v>89563</v>
      </c>
      <c t="n" s="7" r="F4">
        <v>77886</v>
      </c>
      <c t="n" s="7" r="H4">
        <v>77886</v>
      </c>
    </row>
    <row spans="1:8" r="5">
      <c t="s" s="4" r="A5">
        <v>451</v>
      </c>
    </row>
    <row spans="1:8" r="6">
      <c t="s" s="3" r="A6">
        <v>450</v>
      </c>
    </row>
    <row spans="1:8" r="7">
      <c t="s" s="4" r="A7">
        <v>78</v>
      </c>
      <c t="n" s="5" r="B7">
        <v>37029</v>
      </c>
      <c t="n" s="5" r="D7">
        <v>34516</v>
      </c>
      <c t="n" s="7" r="G7">
        <v>70565</v>
      </c>
      <c t="n" s="5" r="H7">
        <v>59234</v>
      </c>
    </row>
    <row spans="1:8" r="8">
      <c t="s" s="4" r="A8">
        <v>452</v>
      </c>
    </row>
    <row spans="1:8" r="9">
      <c t="s" s="3" r="A9">
        <v>450</v>
      </c>
    </row>
    <row spans="1:8" r="10">
      <c t="s" s="4" r="A10">
        <v>78</v>
      </c>
      <c t="n" s="5" r="B10">
        <v>6805</v>
      </c>
      <c t="n" s="5" r="D10">
        <v>2482</v>
      </c>
      <c t="n" s="5" r="G10">
        <v>13161</v>
      </c>
      <c t="n" s="5" r="H10">
        <v>8656</v>
      </c>
    </row>
    <row spans="1:8" r="11">
      <c t="s" s="4" r="A11">
        <v>453</v>
      </c>
    </row>
    <row spans="1:8" r="12">
      <c t="s" s="3" r="A12">
        <v>450</v>
      </c>
    </row>
    <row spans="1:8" r="13">
      <c t="s" s="4" r="A13">
        <v>78</v>
      </c>
      <c t="n" s="7" r="B13">
        <v>2638</v>
      </c>
      <c t="n" s="7" r="D13">
        <v>5858</v>
      </c>
      <c t="n" s="7" r="G13">
        <v>5837</v>
      </c>
      <c t="n" s="7" r="H13">
        <v>9996</v>
      </c>
    </row>
  </sheetData>
  <mergeCells count="3">
    <mergeCell ref="A1:A2"/>
    <mergeCell ref="B1:D1"/>
    <mergeCell ref="E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74</v>
      </c>
      <c t="s" s="2" r="D1">
        <v>1</v>
      </c>
    </row>
    <row spans="1:5" r="2">
      <c t="s" s="2" r="B2">
        <v>2</v>
      </c>
      <c t="s" s="2" r="C2">
        <v>75</v>
      </c>
      <c t="s" s="2" r="D2">
        <v>2</v>
      </c>
      <c t="s" s="2" r="E2">
        <v>75</v>
      </c>
    </row>
    <row spans="1:5" r="3">
      <c t="s" s="3" r="A3">
        <v>455</v>
      </c>
    </row>
    <row spans="1:5" r="4">
      <c t="s" s="4" r="A4">
        <v>456</v>
      </c>
      <c t="n" s="7" r="D4">
        <v>1997</v>
      </c>
    </row>
    <row spans="1:5" r="5">
      <c t="s" s="4" r="A5">
        <v>87</v>
      </c>
      <c t="n" s="7" r="B5">
        <v>591</v>
      </c>
      <c t="n" s="7" r="C5">
        <v>0</v>
      </c>
      <c t="n" s="5" r="D5">
        <v>653</v>
      </c>
      <c t="n" s="7" r="E5">
        <v>0</v>
      </c>
    </row>
    <row spans="1:5" r="6">
      <c t="s" s="4" r="A6">
        <v>457</v>
      </c>
      <c t="n" s="5" r="D6">
        <v>-1098</v>
      </c>
    </row>
    <row spans="1:5" r="7">
      <c t="s" s="4" r="A7">
        <v>458</v>
      </c>
      <c t="n" s="7" r="B7">
        <v>1552</v>
      </c>
      <c t="n" s="7" r="D7">
        <v>15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9</v>
      </c>
      <c t="s" s="2" r="B1">
        <v>1</v>
      </c>
    </row>
    <row spans="1:3" r="2">
      <c t="s" s="2" r="B2">
        <v>75</v>
      </c>
      <c t="s" s="2" r="C2">
        <v>460</v>
      </c>
    </row>
    <row spans="1:3" r="3">
      <c t="s" s="3" r="A3">
        <v>461</v>
      </c>
    </row>
    <row spans="1:3" r="4">
      <c t="s" s="4" r="A4">
        <v>462</v>
      </c>
      <c t="n" s="5" r="B4">
        <v>207738</v>
      </c>
    </row>
    <row spans="1:3" r="5">
      <c t="s" s="4" r="A5">
        <v>463</v>
      </c>
      <c t="n" s="10" r="B5">
        <v>1.5</v>
      </c>
    </row>
    <row spans="1:3" r="6">
      <c t="s" s="4" r="A6">
        <v>464</v>
      </c>
      <c t="n" s="8" r="B6">
        <v>7.01</v>
      </c>
    </row>
    <row spans="1:3" r="7">
      <c t="s" s="4" r="A7">
        <v>465</v>
      </c>
    </row>
    <row spans="1:3" r="8">
      <c t="s" s="3" r="A8">
        <v>461</v>
      </c>
    </row>
    <row spans="1:3" r="9">
      <c t="s" s="4" r="A9">
        <v>466</v>
      </c>
      <c t="n" s="7" r="C9">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74</v>
      </c>
      <c t="s" s="2" r="D1">
        <v>1</v>
      </c>
    </row>
    <row spans="1:5" r="2">
      <c t="s" s="2" r="B2">
        <v>2</v>
      </c>
      <c t="s" s="2" r="C2">
        <v>75</v>
      </c>
      <c t="s" s="2" r="D2">
        <v>2</v>
      </c>
      <c t="s" s="2" r="E2">
        <v>75</v>
      </c>
    </row>
    <row spans="1:5" r="3">
      <c t="s" s="4" r="A3">
        <v>107</v>
      </c>
      <c t="n" s="7" r="B3">
        <v>17</v>
      </c>
      <c t="n" s="7" r="C3">
        <v>179</v>
      </c>
      <c t="n" s="7" r="D3">
        <v>0</v>
      </c>
      <c t="n" s="7" r="E3">
        <v>179</v>
      </c>
    </row>
    <row spans="1:5" r="4">
      <c t="s" s="4" r="A4">
        <v>108</v>
      </c>
      <c t="n" s="5" r="B4">
        <v>-2</v>
      </c>
      <c t="n" s="5" r="C4">
        <v>2</v>
      </c>
      <c t="n" s="5" r="D4">
        <v>-4</v>
      </c>
      <c t="n" s="5" r="E4">
        <v>4</v>
      </c>
    </row>
    <row spans="1:5" r="5">
      <c t="s" s="4" r="A5">
        <v>109</v>
      </c>
      <c t="n" s="7" r="B5">
        <v>0</v>
      </c>
      <c t="n" s="7" r="C5">
        <v>-5</v>
      </c>
      <c t="n" s="7" r="D5">
        <v>0</v>
      </c>
      <c t="n" s="7" r="E5">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5</v>
      </c>
    </row>
    <row spans="1:3" r="3">
      <c t="s" s="3" r="A3">
        <v>111</v>
      </c>
    </row>
    <row spans="1:3" r="4">
      <c t="s" s="4" r="A4">
        <v>95</v>
      </c>
      <c t="n" s="7" r="B4">
        <v>-9624</v>
      </c>
      <c t="n" s="7" r="C4">
        <v>-14494</v>
      </c>
    </row>
    <row spans="1:3" r="5">
      <c t="s" s="3" r="A5">
        <v>112</v>
      </c>
    </row>
    <row spans="1:3" r="6">
      <c t="s" s="4" r="A6">
        <v>113</v>
      </c>
      <c t="n" s="5" r="B6">
        <v>3803</v>
      </c>
      <c t="n" s="5" r="C6">
        <v>3909</v>
      </c>
    </row>
    <row spans="1:3" r="7">
      <c t="s" s="4" r="A7">
        <v>114</v>
      </c>
      <c t="n" s="5" r="B7">
        <v>725</v>
      </c>
      <c t="n" s="5" r="C7">
        <v>857</v>
      </c>
    </row>
    <row spans="1:3" r="8">
      <c t="s" s="4" r="A8">
        <v>115</v>
      </c>
      <c t="n" s="5" r="B8">
        <v>2626</v>
      </c>
      <c t="n" s="5" r="C8">
        <v>2363</v>
      </c>
    </row>
    <row spans="1:3" r="9">
      <c t="s" s="4" r="A9">
        <v>116</v>
      </c>
      <c t="n" s="5" r="B9">
        <v>-6</v>
      </c>
      <c t="n" s="5" r="C9">
        <v>56</v>
      </c>
    </row>
    <row spans="1:3" r="10">
      <c t="s" s="4" r="A10">
        <v>117</v>
      </c>
      <c t="n" s="5" r="B10">
        <v>127</v>
      </c>
      <c t="n" s="5" r="C10">
        <v>0</v>
      </c>
    </row>
    <row spans="1:3" r="11">
      <c t="s" s="4" r="A11">
        <v>118</v>
      </c>
      <c t="n" s="5" r="B11">
        <v>106</v>
      </c>
      <c t="n" s="5" r="C11">
        <v>-170</v>
      </c>
    </row>
    <row spans="1:3" r="12">
      <c t="s" s="3" r="A12">
        <v>119</v>
      </c>
    </row>
    <row spans="1:3" r="13">
      <c t="s" s="4" r="A13">
        <v>120</v>
      </c>
      <c t="n" s="5" r="B13">
        <v>-3953</v>
      </c>
      <c t="n" s="5" r="C13">
        <v>-2085</v>
      </c>
    </row>
    <row spans="1:3" r="14">
      <c t="s" s="4" r="A14">
        <v>121</v>
      </c>
      <c t="n" s="5" r="B14">
        <v>-2668</v>
      </c>
      <c t="n" s="5" r="C14">
        <v>2851</v>
      </c>
    </row>
    <row spans="1:3" r="15">
      <c t="s" s="4" r="A15">
        <v>122</v>
      </c>
      <c t="n" s="5" r="B15">
        <v>17</v>
      </c>
      <c t="n" s="5" r="C15">
        <v>-3126</v>
      </c>
    </row>
    <row spans="1:3" r="16">
      <c t="s" s="4" r="A16">
        <v>123</v>
      </c>
      <c t="n" s="5" r="B16">
        <v>2736</v>
      </c>
      <c t="n" s="5" r="C16">
        <v>679</v>
      </c>
    </row>
    <row spans="1:3" r="17">
      <c t="s" s="4" r="A17">
        <v>124</v>
      </c>
      <c t="n" s="5" r="B17">
        <v>10308</v>
      </c>
      <c t="n" s="5" r="C17">
        <v>245</v>
      </c>
    </row>
    <row spans="1:3" r="18">
      <c t="s" s="4" r="A18">
        <v>125</v>
      </c>
      <c t="n" s="5" r="B18">
        <v>286</v>
      </c>
      <c t="n" s="5" r="C18">
        <v>5925</v>
      </c>
    </row>
    <row spans="1:3" r="19">
      <c t="s" s="4" r="A19">
        <v>126</v>
      </c>
      <c t="n" s="5" r="B19">
        <v>4495</v>
      </c>
      <c t="n" s="5" r="C19">
        <v>-3102</v>
      </c>
    </row>
    <row spans="1:3" r="20">
      <c t="s" s="3" r="A20">
        <v>127</v>
      </c>
    </row>
    <row spans="1:3" r="21">
      <c t="s" s="4" r="A21">
        <v>128</v>
      </c>
      <c t="n" s="5" r="B21">
        <v>-261978</v>
      </c>
      <c t="n" s="5" r="C21">
        <v>-279918</v>
      </c>
    </row>
    <row spans="1:3" r="22">
      <c t="s" s="4" r="A22">
        <v>129</v>
      </c>
      <c t="n" s="5" r="B22">
        <v>251982</v>
      </c>
      <c t="n" s="5" r="C22">
        <v>303793</v>
      </c>
    </row>
    <row spans="1:3" r="23">
      <c t="s" s="4" r="A23">
        <v>130</v>
      </c>
      <c t="n" s="5" r="B23">
        <v>-2185</v>
      </c>
      <c t="n" s="5" r="C23">
        <v>-2365</v>
      </c>
    </row>
    <row spans="1:3" r="24">
      <c t="s" s="4" r="A24">
        <v>131</v>
      </c>
      <c t="n" s="5" r="B24">
        <v>0</v>
      </c>
      <c t="n" s="5" r="C24">
        <v>154</v>
      </c>
    </row>
    <row spans="1:3" r="25">
      <c t="s" s="4" r="A25">
        <v>132</v>
      </c>
      <c t="n" s="5" r="B25">
        <v>386</v>
      </c>
      <c t="n" s="5" r="C25">
        <v>-857</v>
      </c>
    </row>
    <row spans="1:3" r="26">
      <c t="s" s="4" r="A26">
        <v>133</v>
      </c>
      <c t="n" s="5" r="B26">
        <v>-11795</v>
      </c>
      <c t="n" s="5" r="C26">
        <v>20807</v>
      </c>
    </row>
    <row spans="1:3" r="27">
      <c t="s" s="3" r="A27">
        <v>134</v>
      </c>
    </row>
    <row spans="1:3" r="28">
      <c t="s" s="4" r="A28">
        <v>135</v>
      </c>
      <c t="n" s="5" r="B28">
        <v>0</v>
      </c>
      <c t="n" s="5" r="C28">
        <v>-4834</v>
      </c>
    </row>
    <row spans="1:3" r="29">
      <c t="s" s="4" r="A29">
        <v>136</v>
      </c>
      <c t="n" s="5" r="B29">
        <v>-603</v>
      </c>
      <c t="n" s="5" r="C29">
        <v>-1203</v>
      </c>
    </row>
    <row spans="1:3" r="30">
      <c t="s" s="4" r="A30">
        <v>137</v>
      </c>
      <c t="n" s="5" r="B30">
        <v>737</v>
      </c>
      <c t="n" s="5" r="C30">
        <v>941</v>
      </c>
    </row>
    <row spans="1:3" r="31">
      <c t="s" s="4" r="A31">
        <v>138</v>
      </c>
      <c t="n" s="5" r="B31">
        <v>0</v>
      </c>
      <c t="n" s="5" r="C31">
        <v>-1456</v>
      </c>
    </row>
    <row spans="1:3" r="32">
      <c t="s" s="4" r="A32">
        <v>139</v>
      </c>
      <c t="n" s="5" r="B32">
        <v>134</v>
      </c>
      <c t="n" s="5" r="C32">
        <v>-6552</v>
      </c>
    </row>
    <row spans="1:3" r="33">
      <c t="s" s="4" r="A33">
        <v>140</v>
      </c>
      <c t="n" s="5" r="B33">
        <v>-186</v>
      </c>
      <c t="n" s="5" r="C33">
        <v>-359</v>
      </c>
    </row>
    <row spans="1:3" r="34">
      <c t="s" s="4" r="A34">
        <v>141</v>
      </c>
      <c t="n" s="5" r="B34">
        <v>-7352</v>
      </c>
      <c t="n" s="5" r="C34">
        <v>10794</v>
      </c>
    </row>
    <row spans="1:3" r="35">
      <c t="s" s="4" r="A35">
        <v>142</v>
      </c>
      <c t="n" s="5" r="B35">
        <v>50994</v>
      </c>
      <c t="n" s="5" r="C35">
        <v>68461</v>
      </c>
    </row>
    <row spans="1:3" r="36">
      <c t="s" s="4" r="A36">
        <v>143</v>
      </c>
      <c t="n" s="5" r="B36">
        <v>43642</v>
      </c>
      <c t="n" s="5" r="C36">
        <v>79255</v>
      </c>
    </row>
    <row spans="1:3" r="37">
      <c t="s" s="3" r="A37">
        <v>144</v>
      </c>
    </row>
    <row spans="1:3" r="38">
      <c t="s" s="4" r="A38">
        <v>145</v>
      </c>
      <c t="n" s="5" r="B38">
        <v>-57</v>
      </c>
      <c t="n" s="5" r="C38">
        <v>-2</v>
      </c>
    </row>
    <row spans="1:3" r="39">
      <c t="s" s="4" r="A39">
        <v>146</v>
      </c>
      <c t="n" s="5" r="B39">
        <v>-478</v>
      </c>
      <c t="n" s="5" r="C39">
        <v>-489</v>
      </c>
    </row>
    <row spans="1:3" r="40">
      <c t="s" s="4" r="A40">
        <v>147</v>
      </c>
      <c t="n" s="7" r="B40">
        <v>110</v>
      </c>
      <c t="n" s="7" r="C40">
        <v>5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DENSED CONSOLIDATED STATEMEN</vt:lpstr>
      <vt:lpstr>The Company</vt:lpstr>
      <vt:lpstr>Recent Accounting Pronouncement</vt:lpstr>
      <vt:lpstr>Share-Based Compensation</vt:lpstr>
      <vt:lpstr>Fair Value Measurements</vt:lpstr>
      <vt:lpstr>Business Acquisitions</vt:lpstr>
      <vt:lpstr>Inventories</vt:lpstr>
      <vt:lpstr>Trade Accounts Receivable (Note</vt:lpstr>
      <vt:lpstr>Other Current Assets</vt:lpstr>
      <vt:lpstr>Other Assets</vt:lpstr>
      <vt:lpstr>Accrued Current &amp; Other Liabili</vt:lpstr>
      <vt:lpstr>Product Warranty</vt:lpstr>
      <vt:lpstr>Deferred Revenue</vt:lpstr>
      <vt:lpstr>Loss Per Share</vt:lpstr>
      <vt:lpstr>Segment and Geographic Informat</vt:lpstr>
      <vt:lpstr>Restructuring and Cost Manageme</vt:lpstr>
      <vt:lpstr>Shareholders Equity</vt:lpstr>
      <vt:lpstr>Commitments &amp; Contingencies (No</vt:lpstr>
      <vt:lpstr>Share-Based Compensation Expens</vt:lpstr>
      <vt:lpstr>Fair Value Measurements (Tables</vt:lpstr>
      <vt:lpstr>Inventories (Tables)</vt:lpstr>
      <vt:lpstr>Other Current Assets (Tables)</vt:lpstr>
      <vt:lpstr>Other Assets (Tables)</vt:lpstr>
      <vt:lpstr>Accrued Current &amp; Other Liabi30</vt:lpstr>
      <vt:lpstr>Product Warranty (Tables)</vt:lpstr>
      <vt:lpstr>Deferred Revenue (Tables)</vt:lpstr>
      <vt:lpstr>Loss Per Share (Tables)</vt:lpstr>
      <vt:lpstr>Segment and Geographic Inform34</vt:lpstr>
      <vt:lpstr>Restructuring and Cost Manage35</vt:lpstr>
      <vt:lpstr>Shareholders' Equity Share Repu</vt:lpstr>
      <vt:lpstr>Share-Based Compensation - Expe</vt:lpstr>
      <vt:lpstr>Fair Value Measurements - Fair </vt:lpstr>
      <vt:lpstr>Fair Value Measurements - Inves</vt:lpstr>
      <vt:lpstr>Business Acquisitions - Allocat</vt:lpstr>
      <vt:lpstr>Inventories - Components of Inv</vt:lpstr>
      <vt:lpstr>Trade Accounts Receivable (Deta</vt:lpstr>
      <vt:lpstr>Other Current Assets (Details)</vt:lpstr>
      <vt:lpstr>Other Assets (Details)</vt:lpstr>
      <vt:lpstr>Other Assets - Additional Infor</vt:lpstr>
      <vt:lpstr>Accrued Liabilities (Details)</vt:lpstr>
      <vt:lpstr>Accrued Current &amp; Other Liabi47</vt:lpstr>
      <vt:lpstr>Product Warranty (Details)</vt:lpstr>
      <vt:lpstr>Deferred Revenue (Details)</vt:lpstr>
      <vt:lpstr>Loss Per Share - Reconciliation</vt:lpstr>
      <vt:lpstr>Loss Per Share - Additional Inf</vt:lpstr>
      <vt:lpstr>Segment and Geographic Inform52</vt:lpstr>
      <vt:lpstr>Segment and Geographic Inform53</vt:lpstr>
      <vt:lpstr>Segment and Geographic Inform54</vt:lpstr>
      <vt:lpstr>Restructuring and Cost Manage55</vt:lpstr>
      <vt:lpstr>Share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3:33Z</dcterms:created>
  <dcterms:modified xmlns:dcterms="http://purl.org/dc/terms/" xmlns:xsi="http://www.w3.org/2001/XMLSchema-instance" xsi:type="dcterms:W3CDTF">2015-11-04T06:03:33Z</dcterms:modified>
  <dc:title xmlns:dc="http://purl.org/dc/elements/1.1/">Untitled</dc:title>
  <dc:description xmlns:dc="http://purl.org/dc/elements/1.1/"/>
  <dc:subject xmlns:dc="http://purl.org/dc/elements/1.1/"/>
  <cp:keywords/>
  <cp:category/>
</cp:coreProperties>
</file>